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Investment In Unconsolidated En" sheetId="12" state="visible" r:id="rId12"/>
    <sheet xmlns:r="http://schemas.openxmlformats.org/officeDocument/2006/relationships" name="Noncontrolling Interests" sheetId="13" state="visible" r:id="rId13"/>
    <sheet xmlns:r="http://schemas.openxmlformats.org/officeDocument/2006/relationships" name="Consolidated Variable Interest " sheetId="14" state="visible" r:id="rId14"/>
    <sheet xmlns:r="http://schemas.openxmlformats.org/officeDocument/2006/relationships" name="Intangible Asset, Net - Related" sheetId="15" state="visible" r:id="rId15"/>
    <sheet xmlns:r="http://schemas.openxmlformats.org/officeDocument/2006/relationships" name="Related Party Transactions" sheetId="16" state="visible" r:id="rId16"/>
    <sheet xmlns:r="http://schemas.openxmlformats.org/officeDocument/2006/relationships" name="Notes Payable, Net" sheetId="17" state="visible" r:id="rId17"/>
    <sheet xmlns:r="http://schemas.openxmlformats.org/officeDocument/2006/relationships" name="Tax Receivable Agreement"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Segment Reporting"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Financial Instruments and Fair "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venues (Tables)" sheetId="30" state="visible" r:id="rId30"/>
    <sheet xmlns:r="http://schemas.openxmlformats.org/officeDocument/2006/relationships" name="Investment In Unconsolidated _2" sheetId="31" state="visible" r:id="rId31"/>
    <sheet xmlns:r="http://schemas.openxmlformats.org/officeDocument/2006/relationships" name="Noncontrolling Interest (Tables" sheetId="32" state="visible" r:id="rId32"/>
    <sheet xmlns:r="http://schemas.openxmlformats.org/officeDocument/2006/relationships" name="Intangible Asset, Net - Relat_2" sheetId="33" state="visible" r:id="rId33"/>
    <sheet xmlns:r="http://schemas.openxmlformats.org/officeDocument/2006/relationships" name="Related Party Transactions (Tab" sheetId="34" state="visible" r:id="rId34"/>
    <sheet xmlns:r="http://schemas.openxmlformats.org/officeDocument/2006/relationships" name="Notes Payable, Net (Tables)" sheetId="35" state="visible" r:id="rId35"/>
    <sheet xmlns:r="http://schemas.openxmlformats.org/officeDocument/2006/relationships" name="Commitments and Contingencies (" sheetId="36" state="visible" r:id="rId36"/>
    <sheet xmlns:r="http://schemas.openxmlformats.org/officeDocument/2006/relationships" name="Supplemental Cash Flow Inform_2" sheetId="37" state="visible" r:id="rId37"/>
    <sheet xmlns:r="http://schemas.openxmlformats.org/officeDocument/2006/relationships" name="Segment Reporting (Tables)" sheetId="38" state="visible" r:id="rId38"/>
    <sheet xmlns:r="http://schemas.openxmlformats.org/officeDocument/2006/relationships" name="Share-Based Compensation (Table" sheetId="39" state="visible" r:id="rId39"/>
    <sheet xmlns:r="http://schemas.openxmlformats.org/officeDocument/2006/relationships" name="Employee Benefit Plans (Tables)" sheetId="40" state="visible" r:id="rId40"/>
    <sheet xmlns:r="http://schemas.openxmlformats.org/officeDocument/2006/relationships" name="Earnings Per Share (Tables)" sheetId="41" state="visible" r:id="rId41"/>
    <sheet xmlns:r="http://schemas.openxmlformats.org/officeDocument/2006/relationships" name="Business and Organization (Deta" sheetId="42" state="visible" r:id="rId42"/>
    <sheet xmlns:r="http://schemas.openxmlformats.org/officeDocument/2006/relationships" name="Basis of Presentation - Compone" sheetId="43" state="visible" r:id="rId43"/>
    <sheet xmlns:r="http://schemas.openxmlformats.org/officeDocument/2006/relationships" name="Revenues - Disaggregation of Re" sheetId="44" state="visible" r:id="rId44"/>
    <sheet xmlns:r="http://schemas.openxmlformats.org/officeDocument/2006/relationships" name="Revenues - Additional Informati"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Investment In Unconsolidated _5" sheetId="48" state="visible" r:id="rId48"/>
    <sheet xmlns:r="http://schemas.openxmlformats.org/officeDocument/2006/relationships" name="Noncontrolling Interests - Addi" sheetId="49" state="visible" r:id="rId49"/>
    <sheet xmlns:r="http://schemas.openxmlformats.org/officeDocument/2006/relationships" name="Noncontrolling Interests - Sche" sheetId="50" state="visible" r:id="rId50"/>
    <sheet xmlns:r="http://schemas.openxmlformats.org/officeDocument/2006/relationships" name="Consolidated Variable Interes_2" sheetId="51" state="visible" r:id="rId51"/>
    <sheet xmlns:r="http://schemas.openxmlformats.org/officeDocument/2006/relationships" name="Intangible Asset, Net - Relat_3" sheetId="52" state="visible" r:id="rId52"/>
    <sheet xmlns:r="http://schemas.openxmlformats.org/officeDocument/2006/relationships" name="Related Party Transactions - Re" sheetId="53" state="visible" r:id="rId53"/>
    <sheet xmlns:r="http://schemas.openxmlformats.org/officeDocument/2006/relationships" name="Related Party Transactions - Ad" sheetId="54" state="visible" r:id="rId54"/>
    <sheet xmlns:r="http://schemas.openxmlformats.org/officeDocument/2006/relationships" name="Notes Payable, Net - Table of N" sheetId="55" state="visible" r:id="rId55"/>
    <sheet xmlns:r="http://schemas.openxmlformats.org/officeDocument/2006/relationships" name="Notes Payable, Net - Additional" sheetId="56" state="visible" r:id="rId56"/>
    <sheet xmlns:r="http://schemas.openxmlformats.org/officeDocument/2006/relationships" name="Tax Receivable Agreement (Deta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upplemental Cash Flow Inform_3" sheetId="60" state="visible" r:id="rId60"/>
    <sheet xmlns:r="http://schemas.openxmlformats.org/officeDocument/2006/relationships" name="Supplemental Cash Flow Inform_4" sheetId="61" state="visible" r:id="rId61"/>
    <sheet xmlns:r="http://schemas.openxmlformats.org/officeDocument/2006/relationships" name="Segment Reporting - Additional " sheetId="62" state="visible" r:id="rId62"/>
    <sheet xmlns:r="http://schemas.openxmlformats.org/officeDocument/2006/relationships" name="Segment Reporting - Revenues an" sheetId="63" state="visible" r:id="rId63"/>
    <sheet xmlns:r="http://schemas.openxmlformats.org/officeDocument/2006/relationships" name="Segment Reporting - Assets (Det" sheetId="64" state="visible" r:id="rId64"/>
    <sheet xmlns:r="http://schemas.openxmlformats.org/officeDocument/2006/relationships" name="Share-Based Compensation - Equi" sheetId="65" state="visible" r:id="rId65"/>
    <sheet xmlns:r="http://schemas.openxmlformats.org/officeDocument/2006/relationships" name="Share-Based Compensation - Addi" sheetId="66" state="visible" r:id="rId66"/>
    <sheet xmlns:r="http://schemas.openxmlformats.org/officeDocument/2006/relationships" name="Employee Benefit Plans (Details" sheetId="67" state="visible" r:id="rId67"/>
    <sheet xmlns:r="http://schemas.openxmlformats.org/officeDocument/2006/relationships" name="Income Taxes (Details)" sheetId="68" state="visible" r:id="rId68"/>
    <sheet xmlns:r="http://schemas.openxmlformats.org/officeDocument/2006/relationships" name="Financial Instruments and Fai_2" sheetId="69" state="visible" r:id="rId69"/>
    <sheet xmlns:r="http://schemas.openxmlformats.org/officeDocument/2006/relationships" name="Earnings Per Share - Additional" sheetId="70" state="visible" r:id="rId70"/>
    <sheet xmlns:r="http://schemas.openxmlformats.org/officeDocument/2006/relationships" name="Earnings Per Share - Schedule o" sheetId="71" state="visible" r:id="rId71"/>
    <sheet xmlns:r="http://schemas.openxmlformats.org/officeDocument/2006/relationships" name="Accumulated Other Comprehensi_2"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3</t>
        </is>
      </c>
      <c r="C2" s="2" t="inlineStr">
        <is>
          <t>Oct. 1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8</t>
        </is>
      </c>
      <c r="C8" s="4" t="inlineStr">
        <is>
          <t xml:space="preserve"> </t>
        </is>
      </c>
    </row>
    <row r="9">
      <c r="A9" s="4" t="inlineStr">
        <is>
          <t>Entity Registrant Name</t>
        </is>
      </c>
      <c r="B9" s="4" t="inlineStr">
        <is>
          <t>Five Point Holdings,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599397</t>
        </is>
      </c>
      <c r="C11" s="4" t="inlineStr">
        <is>
          <t xml:space="preserve"> </t>
        </is>
      </c>
    </row>
    <row r="12">
      <c r="A12" s="4" t="inlineStr">
        <is>
          <t>Entity Address, Address Line One</t>
        </is>
      </c>
      <c r="B12" s="4" t="inlineStr">
        <is>
          <t>2000 FivePoint</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8</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349-1000</t>
        </is>
      </c>
      <c r="C18" s="4" t="inlineStr">
        <is>
          <t xml:space="preserve"> </t>
        </is>
      </c>
    </row>
    <row r="19">
      <c r="A19" s="4" t="inlineStr">
        <is>
          <t>Title of 12(b) Security</t>
        </is>
      </c>
      <c r="B19" s="4" t="inlineStr">
        <is>
          <t>Class A common shares</t>
        </is>
      </c>
      <c r="C19" s="4" t="inlineStr">
        <is>
          <t xml:space="preserve"> </t>
        </is>
      </c>
    </row>
    <row r="20">
      <c r="A20" s="4" t="inlineStr">
        <is>
          <t>Trading Symbol</t>
        </is>
      </c>
      <c r="B20" s="4" t="inlineStr">
        <is>
          <t>FP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74197</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69199938</v>
      </c>
    </row>
    <row r="36">
      <c r="A36" s="4" t="inlineStr">
        <is>
          <t>Common 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792335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Principles of consolidation —The accompanying condensed consolidated financial statements include the accounts of the Holding Company and the accounts of all subsidiaries in which the Holding Company has a controlling interest and the consolidated accounts of variable interest entities (“VIEs”) in which the Holding Company is deemed to be the primary beneficiary. All intercompany transactions and balances have been eliminated in consolidation. Unaudited interim financial information —The accompanying condensed consolidated financial statements are unaudited and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nnual Report on Form 10-K for the year ended December 31, 2022. In the opinion of management, all adjustments (including normal recurring adjustments) considered necessary for a fair presentation have been included. Operating results and cash flows for the three and nine months ended September 30, 2023 are not necessarily indicative of the operating results and cash flows that may be expected for the full year.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 Miscellaneous other income —Miscellaneous other income consisted of the following (in thousands): Three Months Ended September 30, Nine Months Ended September 30, 2023 2022 2023 2022 Net periodic pension (cost) benefit $ (21) $ 112 $ (62) $ 336 Other 1,095 — 1,095 — Total miscellaneous other income $ 1,074 $ 112 $ 1,033 $ 336 Recently adopted accounting pronouncements —There are no recent accounting pronouncements that have had or are expected to have a material impact on the Company’s condensed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The following tables present the Company’s consolidated revenues disaggregated by revenue source and reporting segment (in thousands): Three Months Ended September 30, 2023 Nine Months Ended September 30, 2023 Valencia San Francisco Great Park (1) Commercial (1) Total Valencia San Francisco Great Park (1) Commercial (1) Total Land sales and land sales—related party $ 60,694 $ — $ — $ — $ 60,694 $ 61,280 $ — $ — $ — $ 61,280 Management services—related party — — 4,392 110 4,502 — — 29,191 321 29,512 Operating properties 250 — — — 250 749 — — — 749 60,944 — 4,392 110 65,446 62,029 — 29,191 321 91,541 Operating properties leasing revenues 312 165 — — 477 943 489 — — 1,432 $ 61,256 $ 165 $ 4,392 $ 110 $ 65,923 $ 62,972 $ 489 $ 29,191 $ 321 $ 92,973 Three Months Ended September 30, 2022 Nine Months Ended September 30, 2022 Valencia San Francisco Great Park (1) Commercial (1) Total Valencia San Francisco Great Park (1) Commercial (1) Total Land sales and land sales—related party $ 2,889 $ — $ — $ — $ 2,889 $ 5,172 $ — $ — $ — $ 5,172 Management services—related party — — 12,000 108 12,108 — — 18,046 312 18,358 Operating properties (46) — — — (46) 870 — — — 870 2,843 — 12,000 108 14,951 6,042 — 18,046 312 24,400 Operating properties leasing revenues 239 226 — — 465 767 528 — — 1,295 $ 3,082 $ 226 $ 12,000 $ 108 $ 15,416 $ 6,809 $ 528 $ 18,046 $ 312 $ 25,695 (1) The tables above do not include revenues of the Great Park Venture and the Gateway Commercial Venture, which are included in the Company’s reporting segment totals (see Notes 4 and 13). The opening and closing balances of the Company’s contract assets for the nine months ended September 30, 2023 were $86.5 million ($79.9 million related party, see Note 8) and $79.7 million ($75.6 million related party, see Note 8), respectively. The opening and closing balances of the Company’s contract assets for the nine months ended September 30, 2022 were $87.6 million ($79.1 million related party, see Note 8) and $93.9 million ($87.0 million related party, see Note 8), respectively. The decrease of $6.8 million for the nine months ended September 30, 2023 between the opening and closing balances of the Company’s contract assets primarily resulted from the receipt of marketing fees from homebuilders from prior period land sales and the receipt of $24.6 million in incentive compensation payments from the Great Park Venture partially offset by additional incentive compensation revenue earned during the period from the Company's amended and restated development management agreement ("A&amp;R DMA") with the Great Park Venture (see Note 8). The increase of $6.3 million for the nine months ended September 30, 2022 between the opening and closing balances of the Company’s contract assets primarily resulted from additional incentive compensation revenue during the period that resulted from changes in the estimated constrained transaction price partially offset by the receipt of marketing fees from prior period land sales. The opening and closing balances of the Company’s other receivables from contracts with customers and contract liabilities for the nine months ended September 30, 2023 and 2022 were in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Great Park Venture The Great Park Venture has two classes of interests—“Percentage Interests” and “Legacy Interests.” The Operating Company owned 37.5% of the Great Park Venture’s Percentage Interests as of September 30, 2023. During the nine months ended September 30, 2023, the Great Park Venture made aggregate distributions of $25.5 million to holders of Legacy Interests and $218.0 million to holders of Percentage Interests. The Company received $81.8 million for its 37.5% Percentage Interest. As of September 30, 2023, Legacy Interest holders were entitled to receive a maximum of $40.7 million in distributions to be paid pro-rata with Percentage Interest holders. Approximately 10% of future distributions will be paid to the Legacy Interest holders until such time as the remaining balance has been fully paid. The holders of the Percentage Interests will receive all other distributions. The Great Park Venture is the owner of Great Park Neighborhoods, a mixed-use planned community located in Orange County, California. The Company, through the A&amp;R DMA, as amended, manages the planning, development and sale of land at the Great Park Neighborhoods and supervises the day-to-day affairs of the Great Park Venture. The Great Park Venture is governed by an executive committee of representatives appointed by only the holders of Percentage Interests. The Company serves as the administrative member but does not control the actions of the executive committee. The Company accounts for its investment in the Great Park Venture using the equity method of accounting. The carrying value of the Company’s investment in the Great Park Venture is higher than the Company’s underlying share of equity in the carrying value of net assets of the Great Park Venture, resulting in a basis difference. The Company’s earnings or losses from the equity method investment are adjusted by amortization and accretion of the basis differences as the assets (mainly inventory) and liabilities that gave rise to the basis difference are sold, settled or amortized. During the nine months ended September 30, 2023, the Great Park Venture recognized $9.4 million in land sale revenues to related parties of the Company and $363.1 million in land sale revenues to third parties, of which $357.8 million relates to homesites sold to an unaffiliated land banking entity whereby a related party of the Company retained the option to acquire these homesites in the future from the land bank entity. During the nine months ended September 30, 2022, the Great Park Venture recognized $9.7 million in land sale revenues to related parties of the Company and $29.3 million in land sale revenues to third parties. The following table summarizes the statements of operations of the Great Park Venture for the nine months ended September 30, 2023 and 2022 (in thousands): Nine Months Ended September 30, 2023 2022 Land sale and related party land sale revenues $ 372,472 $ 39,020 Home sale revenues — 40,475 Cost of land sales (165,749) (15,118) Cost of home sales — (30,784) Other costs and expenses (37,204) (53,251) Net income (loss) of Great Park Venture $ 169,519 $ (19,658) The Company’s share of net income (loss) $ 63,570 $ (7,372) Basis difference (amortization) accretion, net (10,498) 1,738 Equity in earnings (loss) from Great Park Venture $ 53,072 $ (5,634) The following table summarizes the balance sheet data of the Great Park Venture and the Company’s investment balance as of September 30, 2023 and December 31, 2022 (in thousands): September 30, 2023 December 31, 2022 Inventories $ 435,499 $ 605,893 Cash and cash equivalents 150,555 149,326 Contract assets, receivable and other assets 165,076 43,955 Total assets $ 751,130 $ 799,174 Accounts payable and other liabilities $ 182,112 $ 156,085 Redeemable Legacy Interests 40,705 66,254 Capital (Percentage Interest) 528,313 576,835 Total liabilities and capital $ 751,130 $ 799,174 The Company’s share of capital in Great Park Venture $ 198,118 $ 216,313 Unamortized basis difference 62,215 72,713 The Company’s investment in the Great Park Venture $ 260,333 $ 289,026 Gateway Commercial Venture The Company owned a 75% interest in the Gateway Commercial Venture as of September 30, 2023. The Gateway Commercial Venture is governed by an executive committee in which the Company is entitled to appoint two individuals. One of the other members of the Gateway Commercial Venture is also entitled to appoint two individuals to the executive committee. The unanimous approval of the executive committee is required for certain matters, which limits the Company’s ability to control the Gateway Commercial Venture, however, the Company is able to exercise significant influence and therefore accounts for its investment in the Gateway Commercial Venture using the equity method. The Company is the manager of the Gateway Commercial Venture, with responsibility to manage and administer its day-to-day affairs and implement a business plan approved by the executive committee. The Gateway Commercial Venture owns one commercial office building and approximately 50 acres of commercial land with additional development rights at a 73 acre office, medical, research and development campus located within the Great Park Neighborhoods (the “Five Point Gateway Campus”). The Five Point Gateway Campus consists of four buildings totaling approximately one million square feet. The Company and a subsidiary of Lennar lease portions of the building owned by the Gateway Commercial Venture, and during the nine months ended September 30, 2023 and 2022, the Gateway Commercial Venture recognized $6.3 million and $6.2 million, respectively, in rental revenues from those leasing arrangements. The following table summarizes the statements of operations of the Gateway Commercial Venture for the nine months ended September 30, 2023 and 2022 (in thousands): Nine Months Ended September 30, 2023 2022 Rental revenues $ 6,329 $ 6,248 Rental operating and other expenses (2,875) (2,147) Depreciation and amortization (2,982) (2,966) Interest expense (1,829) (1,006) Net (loss) income of Gateway Commercial Venture $ (1,357) $ 129 Equity in (loss) earnings from Gateway Commercial Venture $ (1,018) $ 97 The following table summarizes the balance sheet data of the Gateway Commercial Venture and the Company’s investment balance as of September 30, 2023 and December 31, 2022 (in thousands): September 30, 2023 December 31, 2022 Real estate and related intangible assets, net $ 79,811 $ 82,797 Cash and restricted cash 5,843 4,244 Other assets 3,468 4,588 Total assets $ 89,122 $ 91,629 Notes payable, net $ 28,902 $ 29,418 Other liabilities 7,317 7,951 Members’ capital 52,903 54,260 Total liabilities and capital $ 89,122 $ 91,629 The Company’s investment in the Gateway Commercial Venture $ 39,677 $ 40,695 The Company is subject to certain guaranties of the Gateway Commercial Venture's mortgage note, including an interest and carry guaranty along with a springing guaranty of 50% of the outstanding balance in the event the Gateway Commercial Venture's leases with either the Company or the affiliate of Lennar are no longer in effect and the Gateway Commercial Venture is unable to meet certain financial covenants. Valencia Landbank Venture As of September 30, 2023, the Company owned a 10% interest in the Valencia Landbank Venture, an entity organized in December 2020 for the purpose of taking assignment from homebuilders of purchase and sale agreements for the purchase of residential lots within the Valencia community. The Valencia Landbank Venture concurrently enters into option and development agreements with homebuilders pursuant to which the homebuilders retain the option to purchase the land to construct and sell homes. The Company does not have a controlling financial interest in the Valencia Landbank Venture, however, the Company has the ability to significantly influence the Valencia Landbank Venture’s operating and financial policies, and most major decisions require the Company’s approval in addition to the approval of the Valencia Landbank Venture’s other unaffiliated member, and therefore the Company accounts for its investment in the Valencia Landbank Venture using the equity method. At September 30, 2023 and December 31, 2022, the Company’s investment in the Valencia Landbank Venture was $1.4 million and $1.9 million, respectively, and the Company recognized $0.5 million and $0.9 million in equity in earnings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 xml:space="preserve">NONCONTROLLING INTERESTS The Operating Company The Holding Company’s wholly owned subsidiary is the managing general partner of the Operating Company, and at September 30, 2023, the Holding Company and its wholly owned subsidiary owned approximately 62.6% of the outstanding Class A Common Units and 100% of the outstanding Class B Common Units of the Operating Company. The Holding Company consolidates the financial results of the Operating Company and its subsidiaries and records a noncontrolling interest for the remaining 37.4% of the outstanding Class A Common Units of the Operating Company that are owned separately by affiliates of Lennar, affiliates of Castlelake and an entity controlled by Emile Haddad, the Company’s Chairman Emeritus of the Board of Directors (the “Management Partner”). After a 12 month holding period, holders of Class A Common Units of the Operating Company may exchange their units for, at the Company’s option, either (i) Class A common shares on a one-for-one basis (subject to adjustment in the event of share splits, distributions of shares, warrants or share rights, specified extraordinary distributions and similar events), or (ii) cash in an amount equal to the market value of such shares at the time of exchange. In either situation, an equal number of that holder’s Class B common shares will automatically convert into Class A common shares, at a ratio of 0.0003 Class A common shares for each Class B common share. This exchange right is currently exercisable by all holders of outstanding Class A Common Units of the Operating Company. With each exchange of Class A Common Units of the Operating Company for Class A common shares, the Holding Company’s percentage ownership interest in the Operating Company and its share of the Operating Company’s cash distributions and profits and losses will increase. Additionally, other issuances of common shares of the Holding Company or common units of the Operating Company result in changes to the noncontrolling interest percentage. Such equity transactions result in an adjustment between members’ capital and the noncontrolling interest in the Company’s condensed consolidated balance sheet and statement of capital to account for the changes in the noncontrolling interest ownership percentage as well as any change in total net assets of the Company. During the nine months ended September 30, 2023 and 2022, the Holding Company’s ownership interest in the Operating Company changed as a result of net equity transactions related to the Company’s share-based compensation plan. The terms of the Operating Company's Limited Partnership Agreement (“LPA”) provide for the payment of tax distributions to the Operating Company's partners in an amount equal to the estimated income tax liabilities resulting from taxable income or gain allocated to those parties. The tax distribution provisions in the LPA were included in the Operating Company's governing documents adopted prior to the Company’s initial public offering and were designed to provide funds necessary to pay tax liabilities for income that might be allocated, but not paid, to the partners. Tax distributions to the partners of the Operating Company for the three and nine months ended September 30, 2023 and 2022, were as follows (in thousands): Three Months Ended September 30, Nine Months Ended September 30, 2023 2022 2023 2022 Management Partner $ 2,059 $ — $ 4,033 $ 435 Other partners (excluding the Holding Company) — — — — Total tax distributions $ 2,059 $ — $ 4,033 $ 435 Generally, tax distributions are treated as advance distributions under the LPA and are taken into account when determining the amounts otherwise distributable under the LPA. The San Francisco Venture The San Francisco Venture has three classes of units—Class A, Class B and Class C units. The Operating Company owns all of the outstanding Class B units of the San Francisco Venture. All of the outstanding Class A units are owned by Lennar and Castlelake. The Class A units of the San Francisco Venture are intended to be substantially economically equivalent to the Class A Common Units of the Operating Company. The Class A units of the San Francisco Venture represent noncontrolling interests to the Operating Company. Holders of Class A units of the San Francisco Venture can redeem their units at any time and receive Class A Common Units of the Operating Company on a one-for-one basis (subject to adjustment in the event of share splits, distributions of shares, warrants or share rights, specified extraordinary distributions and similar events). If a holder requests a redemption of Class A units of the San Francisco Venture that would result in the Holding Company’s ownership of the Operating Company falling below 50.1%, the Holding Company has the option of satisfying the redemption with Class A common shares instead. The Company also has the option, at any time, to acquire outstanding Class A units of the San Francisco Venture in exchange for Class A Common Units of the Operating Company. The 12 month holding period for any Class A Common Units of the Operating Company issued in exchange for Class A units of the San Francisco Venture is calculated by including the period that such Class A units of the San Francisco Venture were owned. This exchange right is currently exercisable by all holders of outstanding Class A units of the San Francisco Venture. Redeemable Noncontrolling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ed Variable Interest Entity</t>
        </is>
      </c>
      <c r="B4" s="4" t="inlineStr">
        <is>
          <t>CONSOLIDATED VARIABLE INTEREST ENTITY The Holding Company conducts all of its operations through the Operating Company, a consolidated VIE, and as a result, substantially all of the Company’s assets and liabilities represent the assets and liabilities of the Operating Company, other than items attributed to income taxes and the payable pursuant to a tax receivable agreement (“TRA”). The Operating Company has investments in and consolidates the assets and liabilities of the San Francisco Venture, FP LP and FPL, all of which have also been determined to be VIEs. The San Francisco Venture is a VIE as the other members of the venture, individually or as a group, are not able to exercise kick-out rights or substantive participating rights. The Company applied the variable interest model and determined that it is the primary beneficiary of the San Francisco Venture and, accordingly, the San Francisco Venture is consolidated in the Company’s results. In making that determination, the Company evaluated that the Operating Company has unilateral and unconditional power to make decisions in regards to the activities that significantly impact the economics of the VIE, which are the development of properties, marketing and sale of properties, acquisition of land and other real estate properties and obtaining land ownership or ground lease for the underlying properties to be developed. The Company is determined to have more-than-insignificant economic benefit from the San Francisco Venture because, excluding Class C units, the Operating Company can prevent or cause the San Francisco Venture from making distributions on its units, and the Operating Company would receive 99% of any such distributions made (assuming no distributions had been paid on the Class A Common Units of the Operating Company). In addition, the San Francisco Venture is only allowed to make a capital call on the Operating Company and not any other interest holders, which could be a significant financial risk to the Operating Company. As of September 30, 2023, the San Francisco Venture had total combined assets of $1.35 billion, primarily comprised of $1.35 billion of inventories and $0.9 million in related party assets, and total combined liabilities of $65.7 million, including $58.7 million in related party liabilities. As of December 31, 2022, the San Francisco Venture had total combined assets of $1.31 billion, primarily comprised of $1.31 billion of inventories and $0.8 million in related party assets, and total combined liabilities of $67.3 million, including $63.0 million in related party liabilities. Those assets are owned by, and those liabilities are obligations of, the San Francisco Venture, not the Company. The San Francisco Venture’s operating subsidiaries are not guarantors of the Company’s obligations, and the assets held by the San Francisco Venture may only be used as collateral for the San Francisco Venture’s obligations. The creditors of the San Francisco Venture do not have recourse to the assets of the Operating Company, as the VIE’s primary beneficiary, or of the Holding Company. The Company and the other members do not generally have an obligation to make capital contributions to the San Francisco Venture. In addition, there are no liquidity arrangements or agreements to fund capital or purchase assets that could require the Company to provide financial support to the San Francisco Venture. The Company does not guarantee any debt of the San Francisco Venture. However, the Operating Company has guaranteed the performance of payment by the San Francisco Venture in accordance with the redemption terms of the Class C units of the San Francisco Venture (see Note 5). FP LP and FPL are VIEs because the other partners or members have disproportionately fewer voting rights, and substantially all of the activities of the entities are conducted on behalf of the other partners or members and their related parties. The Operating Company, or a wholly owned subsidiary of the Operating Company, is the primary beneficiary of FP LP and FPL. As of September 30, 2023, FP LP and FPL had combined assets of $1.0 billion, primarily comprised of $904.6 million of inventories, $31.0 million of intangibles and $75.6 million in related party assets, and total combined liabilities of $68.7 million, including $63.7 million in accounts payable and other liabilities and $4.9 million in related party liabilities. As of December 31, 2022, FP LP and FPL had combined assets of $1.1 billion, primarily comprised of $927.9 million of inventories, $40.3 million of intangibles and $79.9 million in related party assets, and total combined liabilities of $77.2 million, including $70.5 million in accounts payable and other liabilities and $6.7 million in related party liabilities. The Company evaluates its primary beneficiary designation on an ongoing basis and assesses the appropriateness of the VIE’s status when events have occurred that would trigger such an analysis. During the nine months ended September 30, 2023 and 2022, there were no VIEs that were deconsolid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 Related Party</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 Net - Related Party</t>
        </is>
      </c>
      <c r="B4" s="4" t="inlineStr">
        <is>
          <t xml:space="preserve">INTANGIBLE ASSET, NET—RELATED PARTY The intangible asset relates to the contract value of the incentive compensation provisions of the A&amp;R DMA with the Great Park Venture. The intangible asset will be amortized over the expected contract period based on the pattern in which the economic benefits are expected to be received. The carrying amount and accumulated amortization of the intangible asset as of September 30, 2023 and December 31, 2022 were as follows (in thousands): September 30, 2023 December 31, 2022 Gross carrying amount $ 129,705 $ 129,705 Accumulated amortization (98,676) (89,448) Net book value $ 31,029 $ 40,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Related party assets and liabilities included in the Company’s condensed consolidated balance sheets as of September 30, 2023 and December 31, 2022 consisted of the following (in thousands): September 30, 2023 December 31, 2022 Related Party Assets: Contract assets (see Note 3) $ 75,595 $ 79,863 Operating lease right-of-use asset (corporate office lease at Five Point Gateway Campus) 14,646 16,425 Other 862 838 $ 91,103 $ 97,126 Related Party Liabilities: Reimbursement obligation $ 58,708 $ 62,990 Payable to holders of Management Company’s Class B interests 4,116 6,700 Operating lease liability (corporate office lease at Five Point Gateway Campus) 11,378 12,535 Accrued advisory fees 6,175 10,525 Other 1,170 336 $ 81,547 $ 93,086 Development Management Agreement with the Great Park Venture (Incentive Compensation Contract Asset) In 2010, the Great Park Venture, the Company’s equity method investee, engaged the Management Company under a development management agreement to provide management services to the Great Park Venture. The compensation structure in place consists of a base fee and incentive compensation. Incentive compensation is 9% of distributions available to be made by the Great Park Venture to its Legacy and Percentage Interest Holders. In December 2022, the Company and the Great Park Venture entered into an amendment to the A&amp;R DMA to extend the term to December 31, 2024 (the "First Renewal Term"). If the A&amp;R DMA is not extended by mutual agreement of the parties beyond December 31, 2024 and the Company is no longer providing management services subsequent to December 31, 2024, the Company will be entitled to 6.75% of distributions paid thereafter. During the nine months ended September 30, 2023, the Great Park Venture made a Legacy Incentive Compensation payment to the Company of $2.6 million and a Non-Legacy Incentive Compensation payment of $22.0 million. Upon receiving the Legacy Incentive Compensation payment, the Company distributed the $2.6 million in proceeds to the holders of the Management Company's Class B interests. At September 30, 2023 and December 31, 2022, included in contract assets in the table above is $72.9 million and $77.4 million, respectively, attributed to incentive compensation revenue recognized but not yet due (see Note 3). Management fee revenues under the A&amp;R DMA are included in management services—related party in the accompanying condensed consolidated statements of operations and are included in the Great Park segment. Management fee revenues under the A&amp;R DMA were $4.4 million and $29.2 million for the three and nine months ended September 30, 2023, respectively, and $12.0 million and $18.0 million for the three and nine months ende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9 Months Ended</t>
        </is>
      </c>
    </row>
    <row r="2">
      <c r="B2" s="2" t="inlineStr">
        <is>
          <t>Sep. 30, 2023</t>
        </is>
      </c>
    </row>
    <row r="3">
      <c r="A3" s="3" t="inlineStr">
        <is>
          <t>Debt Disclosure [Abstract]</t>
        </is>
      </c>
      <c r="B3" s="4" t="inlineStr">
        <is>
          <t xml:space="preserve"> </t>
        </is>
      </c>
    </row>
    <row r="4">
      <c r="A4" s="4" t="inlineStr">
        <is>
          <t>Notes Payable, Net</t>
        </is>
      </c>
      <c r="B4" s="4" t="inlineStr">
        <is>
          <t>NOTES PAYABLE, NET At September 30, 2023 and December 31, 2022, notes payable consisted of the following (in thousands): September 30, 2023 December 31, 2022 7.875% Senior Notes due 2025 $ 625,000 $ 625,000 Unamortized debt issuance costs and discount (3,198) (4,349) $ 621,802 $ 620,651 Revolving Credit Facility In June 2023, the Operating Company entered into the fourth amendment to its $125.0 million unsecured revolving credit facility which, among other things, replaced the London Interbank Offer Rate with the Secured Overnight Financing Rate (“SOFR”) as a benchmark interest rate. Any borrowings under the revolving credit facility bore interest at CME Term SOFR 1 Month increased by 0.10% plus a margin ranging from 1.75% to 2.00% based on the Company’s leverage ratio. The maturity date of the unsecured revolving credit facility remained in April 2024, with one option to extend the maturity date by an additional year, subject to the satisfaction of certain conditions, including the approval of the administrative agent and lenders. As of September 30, 2023, no borrowings or letters of credit were outstanding on the Operating Company’s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ax Receivable Agreement</t>
        </is>
      </c>
      <c r="B1" s="2" t="inlineStr">
        <is>
          <t>9 Months Ended</t>
        </is>
      </c>
    </row>
    <row r="2">
      <c r="B2" s="2" t="inlineStr">
        <is>
          <t>Sep. 30, 2023</t>
        </is>
      </c>
    </row>
    <row r="3">
      <c r="A3" s="3" t="inlineStr">
        <is>
          <t>Other Liabilities Disclosure [Abstract]</t>
        </is>
      </c>
      <c r="B3" s="4" t="inlineStr">
        <is>
          <t xml:space="preserve"> </t>
        </is>
      </c>
    </row>
    <row r="4">
      <c r="A4" s="4" t="inlineStr">
        <is>
          <t>Tax Receivable Agreement</t>
        </is>
      </c>
      <c r="B4" s="4" t="inlineStr">
        <is>
          <t>TAX RECEIVABLE AGREEMENT The Company is a party to a TRA with all of the holders of Class A Common Units of the Operating Company, all the holders of Class A units of the San Francisco Venture, and prior holders of Class A Common Units of the Operating Company and prior holders of Class A units of the San Francisco Venture that have exchanged their holdings for Class A common shares (as parties to the TRA, the “TRA Parties”). At September 30, 2023 and December 31, 2022, the Company’s condensed consolidated balance sheets included a liability of $173.2 million and $173.1 million, respectively, for payments expected to be made under certain components of the TRA which the Company deems to be probable and estimable. No TRA payments were made during the nine months ended September 30,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the usual obligations associated with entering into contracts for the purchase, development and sale of real estate, which the Company does in the routine conduct of its business. The operations of the Company are conducted through the Operating Company and its subsidiaries, and in some cases, the Holding Company will guarantee the payment by or performance of the Operating Company or its subsidiaries. The Company has operating leases for its corporate office and other facilities and the Holding Company is a guarantor to some of these lease agreements. Operating lease right-of-use assets operating lease liabilities September 30, 2023 December 31, 2022 Operating lease right-of-use assets ($14,646 and $16,425 related party, respectively) $ 15,141 $ 19,067 Operating lease liabilities ($11,378 and $12,535 related party, respectively) $ 11,791 $ 15,705 In addition to operating lease payment guarantees, the Holding Company had other contractual payment guarantees as of September 30, 2023 totaling $8.5 million. Performance and Completion Bonding Agreements In the ordinary course of business and as a part of the entitlement and development process, the Company is required to provide performance bonds to ensure completion of certain of the Company’s development obligations. The Company had outstanding performance bonds of $307.2 million and $315.0 million as of September 30, 2023 and December 31, 2022, respectively. Candlestick and The San Francisco Shipyard Disposition and Development Agreement The San Francisco Venture is a party to a disposition and development agreement with the Successor to the Redevelopment Agency of the City and County of San Francisco (the “San Francisco Agency”) in which the San Francisco Agency has agreed to convey portions of Candlestick and The San Francisco Shipyard to the San Francisco Venture for development. The San Francisco Venture has agreed to reimburse the San Francisco Agency for reasonable costs and expenses actually incurred and paid by the San Francisco Agency in performing its obligations under the disposition and development agreement. The San Francisco Agency can also earn a return of certain profits generated from the development and sale of Candlestick and The San Francisco Shipyard if certain thresholds are met. At each of September 30, 2023 and December 31, 2022, the San Francisco Venture had outstanding guarantees benefiting the San Francisco Agency for infrastructure and construction of certain park and open space obligations with aggregate maximum obligations of $198.3 million. Letters of Credit At each of September 30, 2023 and December 31, 2022, the Company had outstanding letters of credit totaling $1.0 million. These letters of credit were issued to secure various development and financial obligations. At each of September 30, 2023 and December 31, 2022, the Company had restricted cash and certificates of deposit of $1.0 million pledged as collateral under certain of the letters of credit agreements. Legal Proceedings Hunters Point Litigation In May 2018, residents of the Bayview Hunters Point neighborhood in San Francisco filed a putative class action in San Francisco Superior Court naming Tetra Tech, Inc. and Tetra Tech EC, Inc., an independent contractor hired by the U.S. Navy to conduct testing and remediation of toxic radiological waste at The San Francisco Shipyard (“Tetra Tech”), Lennar and the Company as defendants (the “Bayview Action”). The plaintiffs allege that, among other things, Tetra Tech fraudulently misrepresented its test results and remediation efforts. The plaintiffs are seeking damages against Tetra Tech and the Company and have requested an injunction to prevent the Company and Lennar from undertaking any development activities at The San Francisco Shipyard. Given the preliminary nature of the claims, the Company cannot predict the outcome of the Bayview Action. The Company believes that it has meritorious defenses to the allegations in the Bayview Action and may have insurance and indemnification rights against third parties with respect to the claims. Other Other than the actions outlined above, the Company is also a party to various other claims, legal actions, and complaints arising in the ordinary course of business, the disposition of which, in the Company’s opinion, will not have a material adverse effect on the Company’s condensed consolidated financial statements. As a significant land owner and developer of unimproved land it is possible that environmental contamination conditions could exist that would require the Company to take corrective action. In the opinion of the Company, such corrective actions, if any, would not have a material adverse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NTORIES</t>
        </is>
      </c>
      <c r="B3" s="6" t="n">
        <v>2252783</v>
      </c>
      <c r="C3" s="6" t="n">
        <v>2239125</v>
      </c>
    </row>
    <row r="4">
      <c r="A4" s="4" t="inlineStr">
        <is>
          <t>INVESTMENT IN UNCONSOLIDATED ENTITIES</t>
        </is>
      </c>
      <c r="B4" s="5" t="n">
        <v>301436</v>
      </c>
      <c r="C4" s="5" t="n">
        <v>331594</v>
      </c>
    </row>
    <row r="5">
      <c r="A5" s="4" t="inlineStr">
        <is>
          <t>PROPERTIES AND EQUIPMENT, NET</t>
        </is>
      </c>
      <c r="B5" s="5" t="n">
        <v>29381</v>
      </c>
      <c r="C5" s="5" t="n">
        <v>30243</v>
      </c>
    </row>
    <row r="6">
      <c r="A6" s="4" t="inlineStr">
        <is>
          <t>INTANGIBLE ASSET, NET—RELATED PARTY</t>
        </is>
      </c>
      <c r="B6" s="5" t="n">
        <v>31029</v>
      </c>
      <c r="C6" s="5" t="n">
        <v>40257</v>
      </c>
    </row>
    <row r="7">
      <c r="A7" s="4" t="inlineStr">
        <is>
          <t>CASH AND CASH EQUIVALENTS</t>
        </is>
      </c>
      <c r="B7" s="5" t="n">
        <v>218264</v>
      </c>
      <c r="C7" s="5" t="n">
        <v>131771</v>
      </c>
    </row>
    <row r="8">
      <c r="A8" s="4" t="inlineStr">
        <is>
          <t>RESTRICTED CASH AND CERTIFICATES OF DEPOSIT</t>
        </is>
      </c>
      <c r="B8" s="5" t="n">
        <v>992</v>
      </c>
      <c r="C8" s="5" t="n">
        <v>992</v>
      </c>
    </row>
    <row r="9">
      <c r="A9" s="4" t="inlineStr">
        <is>
          <t>TOTAL</t>
        </is>
      </c>
      <c r="B9" s="5" t="n">
        <v>2934547</v>
      </c>
      <c r="C9" s="5" t="n">
        <v>2885784</v>
      </c>
    </row>
    <row r="10">
      <c r="A10" s="3" t="inlineStr">
        <is>
          <t>LIABILITIES:</t>
        </is>
      </c>
      <c r="B10" s="4" t="inlineStr">
        <is>
          <t xml:space="preserve"> </t>
        </is>
      </c>
      <c r="C10" s="4" t="inlineStr">
        <is>
          <t xml:space="preserve"> </t>
        </is>
      </c>
    </row>
    <row r="11">
      <c r="A11" s="4" t="inlineStr">
        <is>
          <t>Notes payable, net</t>
        </is>
      </c>
      <c r="B11" s="5" t="n">
        <v>621802</v>
      </c>
      <c r="C11" s="5" t="n">
        <v>620651</v>
      </c>
    </row>
    <row r="12">
      <c r="A12" s="4" t="inlineStr">
        <is>
          <t>Accounts payable and other liabilities</t>
        </is>
      </c>
      <c r="B12" s="5" t="n">
        <v>100101</v>
      </c>
      <c r="C12" s="5" t="n">
        <v>94426</v>
      </c>
    </row>
    <row r="13">
      <c r="A13" s="4" t="inlineStr">
        <is>
          <t>Related party liabilities</t>
        </is>
      </c>
      <c r="B13" s="5" t="n">
        <v>81547</v>
      </c>
      <c r="C13" s="5" t="n">
        <v>93086</v>
      </c>
    </row>
    <row r="14">
      <c r="A14" s="4" t="inlineStr">
        <is>
          <t>Deferred income tax liability, net</t>
        </is>
      </c>
      <c r="B14" s="5" t="n">
        <v>11506</v>
      </c>
      <c r="C14" s="5" t="n">
        <v>11506</v>
      </c>
    </row>
    <row r="15">
      <c r="A15" s="4" t="inlineStr">
        <is>
          <t>Payable pursuant to tax receivable agreement</t>
        </is>
      </c>
      <c r="B15" s="5" t="n">
        <v>173208</v>
      </c>
      <c r="C15" s="5" t="n">
        <v>173068</v>
      </c>
    </row>
    <row r="16">
      <c r="A16" s="4" t="inlineStr">
        <is>
          <t>Total liabilities</t>
        </is>
      </c>
      <c r="B16" s="5" t="n">
        <v>988164</v>
      </c>
      <c r="C16" s="5" t="n">
        <v>992737</v>
      </c>
    </row>
    <row r="17">
      <c r="A17" s="4" t="inlineStr">
        <is>
          <t>COMMITMENTS AND CONTINGENT LIABILITIES (Note 11)</t>
        </is>
      </c>
      <c r="B17" s="4" t="inlineStr">
        <is>
          <t xml:space="preserve"> </t>
        </is>
      </c>
      <c r="C17" s="4" t="inlineStr">
        <is>
          <t xml:space="preserve"> </t>
        </is>
      </c>
    </row>
    <row r="18">
      <c r="A18" s="4" t="inlineStr">
        <is>
          <t>REDEEMABLE NONCONTROLLING INTEREST</t>
        </is>
      </c>
      <c r="B18" s="5" t="n">
        <v>25000</v>
      </c>
      <c r="C18" s="5" t="n">
        <v>25000</v>
      </c>
    </row>
    <row r="19">
      <c r="A19" s="3" t="inlineStr">
        <is>
          <t>CAPITAL:</t>
        </is>
      </c>
      <c r="B19" s="4" t="inlineStr">
        <is>
          <t xml:space="preserve"> </t>
        </is>
      </c>
      <c r="C19" s="4" t="inlineStr">
        <is>
          <t xml:space="preserve"> </t>
        </is>
      </c>
    </row>
    <row r="20">
      <c r="A20" s="4" t="inlineStr">
        <is>
          <t>Contributed capital</t>
        </is>
      </c>
      <c r="B20" s="5" t="n">
        <v>590551</v>
      </c>
      <c r="C20" s="5" t="n">
        <v>587733</v>
      </c>
    </row>
    <row r="21">
      <c r="A21" s="4" t="inlineStr">
        <is>
          <t>Retained earnings</t>
        </is>
      </c>
      <c r="B21" s="5" t="n">
        <v>59024</v>
      </c>
      <c r="C21" s="5" t="n">
        <v>33386</v>
      </c>
    </row>
    <row r="22">
      <c r="A22" s="4" t="inlineStr">
        <is>
          <t>Accumulated other comprehensive loss</t>
        </is>
      </c>
      <c r="B22" s="5" t="n">
        <v>-2914</v>
      </c>
      <c r="C22" s="5" t="n">
        <v>-2988</v>
      </c>
    </row>
    <row r="23">
      <c r="A23" s="4" t="inlineStr">
        <is>
          <t>Total members’ capital</t>
        </is>
      </c>
      <c r="B23" s="5" t="n">
        <v>646661</v>
      </c>
      <c r="C23" s="5" t="n">
        <v>618131</v>
      </c>
    </row>
    <row r="24">
      <c r="A24" s="4" t="inlineStr">
        <is>
          <t>Noncontrolling interests</t>
        </is>
      </c>
      <c r="B24" s="5" t="n">
        <v>1274722</v>
      </c>
      <c r="C24" s="5" t="n">
        <v>1249916</v>
      </c>
    </row>
    <row r="25">
      <c r="A25" s="4" t="inlineStr">
        <is>
          <t>Total capital</t>
        </is>
      </c>
      <c r="B25" s="5" t="n">
        <v>1921383</v>
      </c>
      <c r="C25" s="5" t="n">
        <v>1868047</v>
      </c>
    </row>
    <row r="26">
      <c r="A26" s="4" t="inlineStr">
        <is>
          <t>TOTAL</t>
        </is>
      </c>
      <c r="B26" s="5" t="n">
        <v>2934547</v>
      </c>
      <c r="C26" s="5" t="n">
        <v>2885784</v>
      </c>
    </row>
    <row r="27">
      <c r="A27" s="4" t="inlineStr">
        <is>
          <t>Related Party</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ASSETS</t>
        </is>
      </c>
      <c r="B29" s="5" t="n">
        <v>91103</v>
      </c>
      <c r="C29" s="5" t="n">
        <v>97126</v>
      </c>
    </row>
    <row r="30">
      <c r="A30" s="3" t="inlineStr">
        <is>
          <t>LIABILITIES:</t>
        </is>
      </c>
      <c r="B30" s="4" t="inlineStr">
        <is>
          <t xml:space="preserve"> </t>
        </is>
      </c>
      <c r="C30" s="4" t="inlineStr">
        <is>
          <t xml:space="preserve"> </t>
        </is>
      </c>
    </row>
    <row r="31">
      <c r="A31" s="4" t="inlineStr">
        <is>
          <t>Related party liabilities</t>
        </is>
      </c>
      <c r="B31" s="5" t="n">
        <v>81547</v>
      </c>
      <c r="C31" s="5" t="n">
        <v>93086</v>
      </c>
    </row>
    <row r="32">
      <c r="A32" s="4" t="inlineStr">
        <is>
          <t>Nonrelated Part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ASSETS</t>
        </is>
      </c>
      <c r="B34" s="6" t="n">
        <v>9559</v>
      </c>
      <c r="C34" s="6" t="n">
        <v>14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SUPPLEMENTAL CASH FLOW INFORMATION Supplemental cash flow information for the nine months ended September 30, 2023 and 2022 were as follows (in thousands): Nine Months Ended September 30, 2023 2022 SUPPLEMENTAL CASH FLOW INFORMATION: Cash paid for interest, all of which was capitalized to inventories $ 26,668 $ 26,902 Noncash lease expense $ 3,086 $ 3,453 NONCASH INVESTING AND FINANCING ACTIVITIES: Adjustment to operating lease right-of-use assets from lease modification $ (773) $ — Adjustment to liability recognized under TRA $ 140 $ (1,058) Noncash lease expense is included within the depreciation and amortization adjustment to net loss on the Company’s condensed consolidated statements of cash flows. The following table provides a reconciliation of cash, cash equivalents, and restricted cash reported within the condensed consolidated balance sheets that sum to the total of the same such amounts shown in the condensed consolidated statements of cash flows for the nine months ended September 30, 2023 and 2022 (in thousands): September 30, 2023 September 30, 2022 Cash and cash equivalents $ 218,264 $ 86,379 Restricted cash and certificates of deposit 992 1,330 Total cash, cash equivalents, and restricted cash shown in the condensed consolidated statements of cash flows $ 219,256 $ 87,709 Amounts included in restricted cash and certificates of deposit represent amounts held as collateral on open letters of credit related to development obligations or because of other contractual obligations of the Company that require the restr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s reportable segments consist of: • Valencia—includes the community of Valencia being developed in northern Los Angeles County, California. The Valencia segment derives revenues from the sale of residential and commercial land sites to homebuilders, commercial developers and commercial buyers. The Company’s investment in the Valencia Landbank Venture is also reported in the Valencia segment. • San Francisco—includes the Candlestick and The San Francisco Shipyard communities located on bayfront property in the City of San Francisco, California. The San Francisco segment derives revenues from the sale of residential and commercial land sites to homebuilders, commercial developers and commercial buyers. • Great Park—includes the Great Park Neighborhoods being developed adjacent to and around the Orange County Great Park, a metropolitan park under construction in Orange County, California. This segment also includes management services provided by the Management Company to the Great Park Venture, the owner of the Great Park Neighborhoods. As of September 30, 2023, the Company had a 37.5% Percentage Interest in the Great Park Venture and accounted for the investment under the equity method. The reported segment information for the Great Park segment includes the results of 100% of the Great Park Venture at the historical basis of the venture, which did not apply push down accounting at acquisition date. The Great Park segment derives revenues at the Great Park Neighborhoods from sales of residential and commercial land sites to homebuilders, commercial developers and commercial buyers, sales of homes constructed and marketed under a fee build arrangement, and management services provided by the Company to the Great Park Venture. • Commercial—includes the operations of the Gateway Commercial Venture, which owns an approximately 189,000 square foot office building at the Five Point Gateway Campus. The Five Point Gateway Campus is an office, medical and research and development campus located within the Great Park Neighborhoods and consists of four buildings and surrounding land. The Company and a subsidiary of Lennar lease portions of the building owned by the Gateway Commercial Venture. The Gateway Commercial Venture also owns approximately 50 acres of the surrounding commercial land with additional development rights at the campus. This segment also includes property management services provided by the Management Company to the Gateway Commercial Venture. As of September 30, 2023, the Company had a 75% interest in the Gateway Commercial Venture and accounted for the investment under the equity method. The reported segment information for the Commercial segment includes the results of 100% of the Gateway Commercial Venture at the historical basis of the venture. Segment operating results and reconciliations to the Company’s consolidated balances are as follows (in thousands): Revenues Profit (Loss) Revenues Profit (Loss) Three Months Ended September 30, Nine Months Ended September 30, 2023 2022 2023 2022 2023 2022 2023 2022 Valencia $ 61,256 $ 3,082 $ 19,614 $ (543) $ 62,972 $ 6,809 $ 12,637 $ (8,314) San Francisco 165 226 (862) (672) 489 528 (2,777) (2,155) Great Park 7,668 47,195 640 (13,791) 401,663 97,541 184,291 (13,984) Commercial 2,264 2,297 (358) (8) 6,650 6,560 (1,036) 441 Total reportable segments 71,353 52,800 19,034 (15,014) 471,774 111,438 193,115 (24,012) Reconciling items: Removal of results of unconsolidated entities— Great Park Venture (1) (3,276) (35,195) 1,381 18,303 (372,472) (79,495) (169,519) 19,658 Gateway Commercial Venture (1) (2,154) (2,189) 468 116 (6,329) (6,248) 1,357 (129) Add equity in earnings (losses) from unconsolidated entities— Great Park Venture — — (412) (4,540) — — 53,072 (5,634) Gateway Commercial Venture — — (351) (87) — — (1,018) 97 Corporate and unallocated (2) — — (5,962) (8,309) — — (22,028) (47,252) Total consolidated balances $ 65,923 $ 15,416 $ 14,158 $ (9,531) $ 92,973 $ 25,695 $ 54,979 $ (57,272) (1) Represents the removal of the Great Park Venture and Gateway Commercial Venture operating results, which are included in the Great Park segment and Commercial segment operating results at 100% of each venture’s historical basis, respectively, but are not included in the Company’s consolidated results and balances as the Company accounts for its investment in each venture using the equity method of accounting. (2) Corporate and unallocated activity is primarily comprised of corporate general and administrative expenses and restructuring expenses. Segment assets and reconciliations to the Company’s consolidated balances are as follows (in thousands): September 30, 2023 December 31, 2022 Valencia $ 944,331 $ 972,028 San Francisco 1,350,291 1,314,308 Great Park 855,185 916,909 Commercial 89,122 91,629 Total reportable segments 3,238,929 3,294,874 Reconciling items: Removal of unconsolidated balances of Great Park Venture (1) (751,130) (799,174) Removal of unconsolidated balances of Gateway Commercial Venture (1) (89,122) (91,629) Other eliminations (2) (240) (174) Add investment balance in Great Park Venture 260,333 289,026 Add investment balance in Gateway Commercial Venture 39,677 40,695 Corporate and unallocated (3) 236,100 152,166 Total consolidated balances $ 2,934,547 $ 2,885,784 (1) Represents the removal of the Great Park Venture and Gateway Commercial Venture balances, which are included in the Great Park segment and Commercial segment balances at 100% of each venture’s historical basis, respectively, but are not included in the Company’s consolidated balances as the Company accounts for its investment in each venture using the equity method of accounting. (2) Represents intersegment balances that eliminate in consol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In April 2023, the Company’s Board of Directors approved the Five Point Holdings, LLC 2023 Incentive Award Plan (the “Incentive Award Plan”) as the successor to the Five Point Holdings, LLC Amended and Restated 2016 Incentive Award Plan (the “Prior Plan”). The Incentive Award Plan became effective on June 7, 2023, the date on which it was approved by shareholders at the 2023 Annual Meeting of Shareholders. The Incentive Award Plan increased the aggregate number of common shares available for issuance under the Prior Plan by 7,500,000 Class A common shares of the Holding Company. The following table summarizes share-based equity compensation activity for the nine months ended September 30, 2023: Share-Based Awards Weighted-Average Grant Nonvested at January 1, 2023 2,166 $ 3.77 Granted 3,947 $ 1.92 Cancelled (906) $ 2.16 Forfeited — $ — Vested (744) $ 5.74 Nonvested at September 30, 2023 4,463 $ 2.13 Share-based compensation expense was $0.9 million and $2.6 million for the three and nine months ended September 30, 2023, respectively, and $0.7 million and $5.5 million for the three and nine months ended September 30, 2022, respectively. All share-based compensation for the three and nine months ended September 30, 2023 and the three months ended September 30, 2022 is included in selling, general, and administrative expenses on the accompanying condensed consolidated statements of operations. In February 2022, the Company accelerated the expense attributed to the outstanding restricted share awards of two former officers of the Company resulting from a modification of the required service condition of the awards. As a result, for the nine months ended September 30, 2022, share-based compensation expense of $3.0 million is included in restructuring expense and $2.5 million is included in selling, general, and administrative expenses on the accompanying condensed consolidated statement of operations. The estimated fair value at vesting of share-based awards that vested during the nine months ended September 30, 2023 was $1.8 million. In January 2023 and 2022, the Company reacquired vested restricted Class A common shares for $0.2 million and $2.7 million, respectively, for the purpose of settling tax withholding obligations of employees. The reacquisition cost is based on the fair value of the Company’s Class A common shares on the date the tax obligation i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Retirement Plan —The Newhall Land and Farming Company Retirement Plan (the “Retirement Plan”) is a defined benefit plan that is funded by the Company and qualified under the Employee Retirement Income Security Act. The Retirement Plan was frozen in 2004. The components of net periodic cost (benefit) for the three and nine months ended September 30, 2023 and 2022, are as follows (in thousands): Three Months Ended September 30, Nine Months Ended September 30, 2023 2022 2023 2022 Net periodic cost (benefit): Interest cost $ 202 $ 136 $ 606 $ 408 Expected return on plan assets (222) (261) (666) (783) Amortization of net actuarial loss 41 13 122 39 Net periodic cost (benefit) $ 21 $ (112) $ 62 $ (3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Upon formation, the Holding Company elected to be treated as a corporation for U.S. federal, state, and local tax purposes. All operations are carried on through the Holding Company’s subsidiaries, the majority of which are pass-through entities that are generally not subject to federal or state income taxation, as all of the taxable income, gains, losses, deductions, and credits are passed through to the partners. The Holding Company is responsible for income taxes on its allocable share of the Operating Company’s income or gain. Other than a small income tax provision attributed to one of the Company’s consolidated subsidiary corporations, during the three months ended September 30, 2023, the Company recorded no provision or benefit for income taxes (after application of a decrease in the Company’s valuation allowance) on pre-tax income of $14.2 million. In the three months ended September 30, 2022, the Company recorded no provision or benefit for income taxes (after application of an increase in the Company’s valuation allowance) on pre-tax loss of $9.5 million. Other than a small income tax provision attributed to one of the Company’s consolidated subsidiary corporations, during the nine months ended September 30, 2023, the Company recorded no provision or benefit for income taxes (after application of a decrease in the Company’s valuation allowance) on pre-tax income of $55.0 million. In the nine months ended September 30, 2022, the Company recorded no provision or benefit for income taxes (after application of an increase in the Company’s valuation allowance) on pre-tax loss of $57.3 million. The effective tax rates for the nine months ended September 30, 2023 and 2022, differ from the 21% federal statutory rate and applicable state statutory rates primarily due to the Company’s valuation allowance on its book losses, disallowance of executive compensation expenses not deductible for tax, and to the pre-tax portion of income and losses that are passed through to the other partners of the Operating Company and the San Francisco Venture. Largely due to a history of book losses, the Company continues to record a valuation allowance against its federal and state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Fair Value Measurements and Disclosure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s and Disclosures</t>
        </is>
      </c>
      <c r="B4" s="4" t="inlineStr">
        <is>
          <t>FINANCIAL INSTRUMENTS AND FAIR VALUE MEASUREMENTS AND DISCLOSURES ASC Topic 820, Fair Value Measurement, emphasizes that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The following hierarchy classifies the inputs used to determine fair value into three level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At each reporting period, the Company evaluates the fair value of its financial instruments compared to carrying values. Other than the Company’s notes payable, net, the carrying amount of the Company’s financial instruments, which includes cash and cash equivalents, restricted cash and certificates of deposit, certain related party assets and liabilities, and accounts payable and other liabilities, approximated the Company’s estimates of fair value at both September 30, 2023 and December 31, 2022. The fair value of the Company’s notes payable, net, are estimated based on quoted market prices or discounting the expected cash flows based on rates available to the Company (level 2). At September 30, 2023, the estimated fair value of notes payable, net was $590.4 million, compared to a carrying value of $621.8 million. At December 31, 2022, the estimated fair value of notes payable, net was $525.5 million, compared to a carrying value of $620.7 million. During the three and nine months ended September 30, 2023 and 2022, the Company had no assets that were measured at fair value on a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Company uses the two-class method in its computation of earnings per share. The Company’s Class A common shares and Class B common shares are entitled to receive distributions at different rates, with each Class B common share receiving 0.03% of the distributions paid on each Class A common share. Under the two-class method, the Company’s net income available to common shareholders is allocated between the two classes of common shares on a fully-distributed basis and reflects residual net income after amounts attributed to noncontrolling interests. In the event of a net loss, the Company determined that both classes share in the Company’s losses, and they share in the losses using the same mechanism as the distributions. The Company also has restricted share awards and performance restricted share awards (see Note 14) that have a right to non-forfeitable dividends while unvested and are contemplated as participating when the Company is in a net income position. These awards participate in distributions on a basis equivalent to other Class A common shares but do not participate in losses. No distributions on common shares were declared for the three and nine months ended September 30, 2023 or 2022. Diluted income (loss) per share calculations for both Class A common shares and Class B common shares contemplate adjustments to the numerator and the denominator under the if-converted method for the convertible Class B common shares, the exchangeable Class A units of the San Francisco Venture and the exchangeable Class A Common Units of the Operating Company. The Company uses the treasury stock method or the two-class method when evaluating dilution for RSUs, restricted shares, and performance restricted units and shares. The more dilutive of the two methods is included in the calculation for diluted income (loss) per share. The following table summarizes the basic and diluted earnings (loss) per share calculations for the three and nine months ended September 30, 2023 and 2022 (in thousands, except shares and per share amounts): Three Months Ended Nine Months Ended 2023 2022 2023 2022 Numerator: Net income (loss) attributable to the Company $ 6,603 $ (4,439) $ 25,638 $ (26,680) Adjustments to net income (loss) attributable to the Company — 18 (13) 141 Net income (loss) attributable to common shareholders $ 6,603 $ (4,421) $ 25,625 $ (26,539) Numerator—basic common shares: Net income (loss) attributable to common shareholders $ 6,603 $ (4,421) $ 25,625 $ (26,539) Less: net income allocated to participating securities 32 — 131 — Allocation of basic net income (loss) among common shareholders $ 6,571 $ (4,421) $ 25,494 $ (26,539) Numerator for basic net income (loss) available to Class A common shareholders $ 6,569 $ (4,419) $ 25,485 $ (26,530) Numerator for basic net income (loss) available to Class B common shareholders $ 2 $ (2) $ 9 $ (9) Numerator—diluted common shares: Net income (loss) attributable to common shareholders $ 6,603 $ (4,421) $ 25,625 $ (26,539) Reallocation of income (loss) from dilutive potential securities 7,226 (90) 28,135 (502) Less: net income allocated to participating securities 32 — 131 — Allocation of diluted net income (loss) among common shareholders $ 13,797 $ (4,511) $ 53,629 $ (27,041) Numerator for diluted net income (loss) available to Class A common shareholders $ 13,795 $ (4,509) $ 53,620 $ (27,032) Numerator for diluted net income (loss) available to Class B common shareholders $ 2 $ (2) $ 9 $ (9) Denominator: Basic weighted average Class A common shares outstanding 68,865,783 68,514,843 68,794,915 68,393,923 Diluted weighted average Class A common shares outstanding 145,312,266 68,879,642 145,064,113 68,758,722 Basic and diluted weighted average Class B common shares outstanding 79,233,544 79,233,544 79,233,544 79,233,544 Basic earnings (loss) per share: Class A common shares $ 0.10 $ (0.06) $ 0.37 $ (0.39) Class B common shares $ 0.00 $ (0.00) $ 0.00 $ (0.00) Diluted earnings (loss) per share: Class A common shares $ 0.09 $ (0.07) $ 0.37 $ (0.39) Class B common shares $ 0.00 $ (0.00) $ 0.00 $ (0.00) Anti-dilutive potential Performance RSUs 3,123,408 1,145,832 3,123,408 1,145,832 Anti-dilutive potential Restricted Shares (weighted average) — 553,511 — 719,364 Anti-dilutive potential Performance Restricted Shares (weighted average) — — — 33,063 Anti-dilutive potential Class A common shares from exchanges (weighted average) 3,137,134 76,120,180 3,137,134 76,120,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attributable to the Company consists of unamortized defined benefit pension plan net actuarial losses that totaled $2.9 million and $3.0 million at September 30, 2023 and December 31, 2022, respectively, net of tax benefits of $0.8 million and $0.8 million, respectively. At both September 30, 2023 and December 31, 2022, the Company held a full valuation allowance related to the accumulated tax benefits. Accumulated other comprehensive loss of $1.8 million and $1.9 million is included in noncontrolling interests at September 30, 2023 and December 31, 2022, respectively. Net actuarial gains or losses are re-determined annually or upon remeasurement events and principally arise from changes in the rate used to discount benefit obligations and differences between expected and actual returns on plan assets. Reclassifications from accumulated other comprehensive loss to net income (loss) attributable to the Company related to amortization of net actuarial losses were approximately $76,000 and $24,000, net of taxes, for the nine months ended September 30, 2023 and 2022, respectively, and are included in other miscellaneous income in the accompanying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The accompanying condensed consolidated financial statements include the accounts of the Holding Company and the accounts of all subsidiaries in which the Holding Company has a controlling interest and the consolidated accounts of variable interest entities (“VIEs”) in which the Holding Company is deemed to be the primary beneficiary. All intercompany transactions and balances have been eliminated in consolidation.</t>
        </is>
      </c>
    </row>
    <row r="5">
      <c r="A5" s="4" t="inlineStr">
        <is>
          <t>Unaudited Interim Financial Information</t>
        </is>
      </c>
      <c r="B5" s="4" t="inlineStr">
        <is>
          <t>Unaudited interim financial information —The accompanying condensed consolidated financial statements are unaudited and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nnual Report on Form 10-K for the year ended December 31, 2022. In the opinion of management, all adjustments (including normal recurring adjustments) considered necessary for a fair presentation have been included. Operating results and cash flows for the three and nine months ended September 30, 2023 are not necessarily indicative of the operating results and cash flows that may be expected for the full year.</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t>
        </is>
      </c>
    </row>
    <row r="7">
      <c r="A7" s="4" t="inlineStr">
        <is>
          <t>Recently Adopted Accounting Pronouncements</t>
        </is>
      </c>
      <c r="B7" s="4" t="inlineStr">
        <is>
          <t>Recently adopted accounting pronouncements —There are no recent accounting pronouncements that have had or are expected to have a material impact on the Company’s condensed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Miscellaneous Other (Loss) Income</t>
        </is>
      </c>
      <c r="B4" s="4" t="inlineStr">
        <is>
          <t xml:space="preserve">Miscellaneous other income —Miscellaneous other income consisted of the following (in thousands): Three Months Ended September 30, Nine Months Ended September 30, 2023 2022 2023 2022 Net periodic pension (cost) benefit $ (21) $ 112 $ (62) $ 336 Other 1,095 — 1,095 — Total miscellaneous other income $ 1,074 $ 112 $ 1,033 $ 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3</t>
        </is>
      </c>
      <c r="C1" s="2" t="inlineStr">
        <is>
          <t>Dec. 31, 2022</t>
        </is>
      </c>
    </row>
    <row r="2">
      <c r="A2" s="4" t="inlineStr">
        <is>
          <t>Common Class A</t>
        </is>
      </c>
      <c r="B2" s="4" t="inlineStr">
        <is>
          <t xml:space="preserve"> </t>
        </is>
      </c>
      <c r="C2" s="4" t="inlineStr">
        <is>
          <t xml:space="preserve"> </t>
        </is>
      </c>
    </row>
    <row r="3">
      <c r="A3" s="4" t="inlineStr">
        <is>
          <t>Common shares issued (in shares)</t>
        </is>
      </c>
      <c r="B3" s="5" t="n">
        <v>69199938</v>
      </c>
      <c r="C3" s="5" t="n">
        <v>69068354</v>
      </c>
    </row>
    <row r="4">
      <c r="A4" s="4" t="inlineStr">
        <is>
          <t>Common shares outstanding (in shares)</t>
        </is>
      </c>
      <c r="B4" s="5" t="n">
        <v>69199938</v>
      </c>
      <c r="C4" s="5" t="n">
        <v>69068354</v>
      </c>
    </row>
    <row r="5">
      <c r="A5" s="4" t="inlineStr">
        <is>
          <t>Common Class B</t>
        </is>
      </c>
      <c r="B5" s="4" t="inlineStr">
        <is>
          <t xml:space="preserve"> </t>
        </is>
      </c>
      <c r="C5" s="4" t="inlineStr">
        <is>
          <t xml:space="preserve"> </t>
        </is>
      </c>
    </row>
    <row r="6">
      <c r="A6" s="4" t="inlineStr">
        <is>
          <t>Common shares issued (in shares)</t>
        </is>
      </c>
      <c r="B6" s="5" t="n">
        <v>79233544</v>
      </c>
      <c r="C6" s="5" t="n">
        <v>79233544</v>
      </c>
    </row>
    <row r="7">
      <c r="A7" s="4" t="inlineStr">
        <is>
          <t>Common shares outstanding (in shares)</t>
        </is>
      </c>
      <c r="B7" s="5" t="n">
        <v>79233544</v>
      </c>
      <c r="C7" s="5" t="n">
        <v>79233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Source and Reporting Segment</t>
        </is>
      </c>
      <c r="B4" s="4" t="inlineStr">
        <is>
          <t>The following tables present the Company’s consolidated revenues disaggregated by revenue source and reporting segment (in thousands): Three Months Ended September 30, 2023 Nine Months Ended September 30, 2023 Valencia San Francisco Great Park (1) Commercial (1) Total Valencia San Francisco Great Park (1) Commercial (1) Total Land sales and land sales—related party $ 60,694 $ — $ — $ — $ 60,694 $ 61,280 $ — $ — $ — $ 61,280 Management services—related party — — 4,392 110 4,502 — — 29,191 321 29,512 Operating properties 250 — — — 250 749 — — — 749 60,944 — 4,392 110 65,446 62,029 — 29,191 321 91,541 Operating properties leasing revenues 312 165 — — 477 943 489 — — 1,432 $ 61,256 $ 165 $ 4,392 $ 110 $ 65,923 $ 62,972 $ 489 $ 29,191 $ 321 $ 92,973 Three Months Ended September 30, 2022 Nine Months Ended September 30, 2022 Valencia San Francisco Great Park (1) Commercial (1) Total Valencia San Francisco Great Park (1) Commercial (1) Total Land sales and land sales—related party $ 2,889 $ — $ — $ — $ 2,889 $ 5,172 $ — $ — $ — $ 5,172 Management services—related party — — 12,000 108 12,108 — — 18,046 312 18,358 Operating properties (46) — — — (46) 870 — — — 870 2,843 — 12,000 108 14,951 6,042 — 18,046 312 24,400 Operating properties leasing revenues 239 226 — — 465 767 528 — — 1,295 $ 3,082 $ 226 $ 12,000 $ 108 $ 15,416 $ 6,809 $ 528 $ 18,046 $ 312 $ 25,695 (1) The tables above do not include revenues of the Great Park Venture and the Gateway Commercial Venture, which are included in the Company’s reporting segment totals (see Notes 4 and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The following table summarizes the statements of operations of the Great Park Venture for the nine months ended September 30, 2023 and 2022 (in thousands): Nine Months Ended September 30, 2023 2022 Land sale and related party land sale revenues $ 372,472 $ 39,020 Home sale revenues — 40,475 Cost of land sales (165,749) (15,118) Cost of home sales — (30,784) Other costs and expenses (37,204) (53,251) Net income (loss) of Great Park Venture $ 169,519 $ (19,658) The Company’s share of net income (loss) $ 63,570 $ (7,372) Basis difference (amortization) accretion, net (10,498) 1,738 Equity in earnings (loss) from Great Park Venture $ 53,072 $ (5,634) The following table summarizes the balance sheet data of the Great Park Venture and the Company’s investment balance as of September 30, 2023 and December 31, 2022 (in thousands): September 30, 2023 December 31, 2022 Inventories $ 435,499 $ 605,893 Cash and cash equivalents 150,555 149,326 Contract assets, receivable and other assets 165,076 43,955 Total assets $ 751,130 $ 799,174 Accounts payable and other liabilities $ 182,112 $ 156,085 Redeemable Legacy Interests 40,705 66,254 Capital (Percentage Interest) 528,313 576,835 Total liabilities and capital $ 751,130 $ 799,174 The Company’s share of capital in Great Park Venture $ 198,118 $ 216,313 Unamortized basis difference 62,215 72,713 The Company’s investment in the Great Park Venture $ 260,333 $ 289,026 The following table summarizes the statements of operations of the Gateway Commercial Venture for the nine months ended September 30, 2023 and 2022 (in thousands): Nine Months Ended September 30, 2023 2022 Rental revenues $ 6,329 $ 6,248 Rental operating and other expenses (2,875) (2,147) Depreciation and amortization (2,982) (2,966) Interest expense (1,829) (1,006) Net (loss) income of Gateway Commercial Venture $ (1,357) $ 129 Equity in (loss) earnings from Gateway Commercial Venture $ (1,018) $ 97 The following table summarizes the balance sheet data of the Gateway Commercial Venture and the Company’s investment balance as of September 30, 2023 and December 31, 2022 (in thousands): September 30, 2023 December 31, 2022 Real estate and related intangible assets, net $ 79,811 $ 82,797 Cash and restricted cash 5,843 4,244 Other assets 3,468 4,588 Total assets $ 89,122 $ 91,629 Notes payable, net $ 28,902 $ 29,418 Other liabilities 7,317 7,951 Members’ capital 52,903 54,260 Total liabilities and capital $ 89,122 $ 91,629 The Company’s investment in the Gateway Commercial Venture $ 39,677 $ 40,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Tax Distributions</t>
        </is>
      </c>
      <c r="B4" s="4" t="inlineStr">
        <is>
          <t xml:space="preserve">Tax distributions to the partners of the Operating Company for the three and nine months ended September 30, 2023 and 2022, were as follows (in thousands): Three Months Ended September 30, Nine Months Ended September 30, 2023 2022 2023 2022 Management Partner $ 2,059 $ — $ 4,033 $ 435 Other partners (excluding the Holding Company) — — — — Total tax distributions $ 2,059 $ — $ 4,033 $ 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 Related Party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arrying amount and accumulated amortization of the intangible asset as of September 30, 2023 and December 31, 2022 were as follows (in thousands): September 30, 2023 December 31, 2022 Gross carrying amount $ 129,705 $ 129,705 Accumulated amortization (98,676) (89,448) Net book value $ 31,029 $ 40,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Related party assets and liabilities included in the Company’s condensed consolidated balance sheets as of September 30, 2023 and December 31, 2022 consisted of the following (in thousands): September 30, 2023 December 31, 2022 Related Party Assets: Contract assets (see Note 3) $ 75,595 $ 79,863 Operating lease right-of-use asset (corporate office lease at Five Point Gateway Campus) 14,646 16,425 Other 862 838 $ 91,103 $ 97,126 Related Party Liabilities: Reimbursement obligation $ 58,708 $ 62,990 Payable to holders of Management Company’s Class B interests 4,116 6,700 Operating lease liability (corporate office lease at Five Point Gateway Campus) 11,378 12,535 Accrued advisory fees 6,175 10,525 Other 1,170 336 $ 81,547 $ 93,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Ne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At September 30, 2023 and December 31, 2022, notes payable consisted of the following (in thousands): September 30, 2023 December 31, 2022 7.875% Senior Notes due 2025 $ 625,000 $ 625,000 Unamortized debt issuance costs and discount (3,198) (4,349) $ 621,802 $ 620,6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pplemental Balance Sheet Information</t>
        </is>
      </c>
      <c r="B4" s="4" t="inlineStr">
        <is>
          <t xml:space="preserve">Operating lease right-of-use assets operating lease liabilities September 30, 2023 December 31, 2022 Operating lease right-of-use assets ($14,646 and $16,425 related party, respectively) $ 15,141 $ 19,067 Operating lease liabilities ($11,378 and $12,535 related party, respectively) $ 11,791 $ 15,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Cash Flow and Other Information Related to Leases</t>
        </is>
      </c>
      <c r="B4" s="4" t="inlineStr">
        <is>
          <t>Supplemental cash flow information for the nine months ended September 30, 2023 and 2022 were as follows (in thousands): Nine Months Ended September 30, 2023 2022 SUPPLEMENTAL CASH FLOW INFORMATION: Cash paid for interest, all of which was capitalized to inventories $ 26,668 $ 26,902 Noncash lease expense $ 3,086 $ 3,453 NONCASH INVESTING AND FINANCING ACTIVITIES: Adjustment to operating lease right-of-use assets from lease modification $ (773) $ — Adjustment to liability recognized under TRA $ 140 $ (1,058)</t>
        </is>
      </c>
    </row>
    <row r="5">
      <c r="A5" s="4" t="inlineStr">
        <is>
          <t>Condensed Cash Flow Information</t>
        </is>
      </c>
      <c r="B5"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for the nine months ended September 30, 2023 and 2022 (in thousands): September 30, 2023 September 30, 2022 Cash and cash equivalents $ 218,264 $ 86,379 Restricted cash and certificates of deposit 992 1,330 Total cash, cash equivalents, and restricted cash shown in the condensed consolidated statements of cash flows $ 219,256 $ 87,7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egment operating results and reconciliations to the Company’s consolidated balances are as follows (in thousands): Revenues Profit (Loss) Revenues Profit (Loss) Three Months Ended September 30, Nine Months Ended September 30, 2023 2022 2023 2022 2023 2022 2023 2022 Valencia $ 61,256 $ 3,082 $ 19,614 $ (543) $ 62,972 $ 6,809 $ 12,637 $ (8,314) San Francisco 165 226 (862) (672) 489 528 (2,777) (2,155) Great Park 7,668 47,195 640 (13,791) 401,663 97,541 184,291 (13,984) Commercial 2,264 2,297 (358) (8) 6,650 6,560 (1,036) 441 Total reportable segments 71,353 52,800 19,034 (15,014) 471,774 111,438 193,115 (24,012) Reconciling items: Removal of results of unconsolidated entities— Great Park Venture (1) (3,276) (35,195) 1,381 18,303 (372,472) (79,495) (169,519) 19,658 Gateway Commercial Venture (1) (2,154) (2,189) 468 116 (6,329) (6,248) 1,357 (129) Add equity in earnings (losses) from unconsolidated entities— Great Park Venture — — (412) (4,540) — — 53,072 (5,634) Gateway Commercial Venture — — (351) (87) — — (1,018) 97 Corporate and unallocated (2) — — (5,962) (8,309) — — (22,028) (47,252) Total consolidated balances $ 65,923 $ 15,416 $ 14,158 $ (9,531) $ 92,973 $ 25,695 $ 54,979 $ (57,272) (1) Represents the removal of the Great Park Venture and Gateway Commercial Venture operating results, which are included in the Great Park segment and Commercial segment operating results at 100% of each venture’s historical basis, respectively, but are not included in the Company’s consolidated results and balances as the Company accounts for its investment in each venture using the equity method of accounting. (2) Corporate and unallocated activity is primarily comprised of corporate general and administrative expenses and restructuring expenses. Segment assets and reconciliations to the Company’s consolidated balances are as follows (in thousands): September 30, 2023 December 31, 2022 Valencia $ 944,331 $ 972,028 San Francisco 1,350,291 1,314,308 Great Park 855,185 916,909 Commercial 89,122 91,629 Total reportable segments 3,238,929 3,294,874 Reconciling items: Removal of unconsolidated balances of Great Park Venture (1) (751,130) (799,174) Removal of unconsolidated balances of Gateway Commercial Venture (1) (89,122) (91,629) Other eliminations (2) (240) (174) Add investment balance in Great Park Venture 260,333 289,026 Add investment balance in Gateway Commercial Venture 39,677 40,695 Corporate and unallocated (3) 236,100 152,166 Total consolidated balances $ 2,934,547 $ 2,885,784 (1) Represents the removal of the Great Park Venture and Gateway Commercial Venture balances, which are included in the Great Park segment and Commercial segment balances at 100% of each venture’s historical basis, respectively, but are not included in the Company’s consolidated balances as the Company accounts for its investment in each venture using the equity method of accounting. (2) Represents intersegment balances that eliminate in consolid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summarizes share-based equity compensation activity for the nine months ended September 30, 2023: Share-Based Awards Weighted-Average Grant Nonvested at January 1, 2023 2,166 $ 3.77 Granted 3,947 $ 1.92 Cancelled (906) $ 2.16 Forfeited — $ — Vested (744) $ 5.74 Nonvested at September 30, 2023 4,463 $ 2.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65923</v>
      </c>
      <c r="C4" s="6" t="n">
        <v>15416</v>
      </c>
      <c r="D4" s="6" t="n">
        <v>92973</v>
      </c>
      <c r="E4" s="6" t="n">
        <v>2569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1938</v>
      </c>
      <c r="C6" s="5" t="n">
        <v>12030</v>
      </c>
      <c r="D6" s="5" t="n">
        <v>38400</v>
      </c>
      <c r="E6" s="5" t="n">
        <v>41472</v>
      </c>
    </row>
    <row r="7">
      <c r="A7" s="4" t="inlineStr">
        <is>
          <t>Restructuring</t>
        </is>
      </c>
      <c r="B7" s="5" t="n">
        <v>0</v>
      </c>
      <c r="C7" s="5" t="n">
        <v>0</v>
      </c>
      <c r="D7" s="5" t="n">
        <v>0</v>
      </c>
      <c r="E7" s="5" t="n">
        <v>19437</v>
      </c>
    </row>
    <row r="8">
      <c r="A8" s="4" t="inlineStr">
        <is>
          <t>Total costs and expenses</t>
        </is>
      </c>
      <c r="B8" s="5" t="n">
        <v>54627</v>
      </c>
      <c r="C8" s="5" t="n">
        <v>21098</v>
      </c>
      <c r="D8" s="5" t="n">
        <v>96107</v>
      </c>
      <c r="E8" s="5" t="n">
        <v>79078</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income</t>
        </is>
      </c>
      <c r="B10" s="5" t="n">
        <v>2413</v>
      </c>
      <c r="C10" s="5" t="n">
        <v>307</v>
      </c>
      <c r="D10" s="5" t="n">
        <v>4542</v>
      </c>
      <c r="E10" s="5" t="n">
        <v>445</v>
      </c>
    </row>
    <row r="11">
      <c r="A11" s="4" t="inlineStr">
        <is>
          <t>Miscellaneous</t>
        </is>
      </c>
      <c r="B11" s="5" t="n">
        <v>1074</v>
      </c>
      <c r="C11" s="5" t="n">
        <v>112</v>
      </c>
      <c r="D11" s="5" t="n">
        <v>1033</v>
      </c>
      <c r="E11" s="5" t="n">
        <v>336</v>
      </c>
    </row>
    <row r="12">
      <c r="A12" s="4" t="inlineStr">
        <is>
          <t>Total other income</t>
        </is>
      </c>
      <c r="B12" s="5" t="n">
        <v>3487</v>
      </c>
      <c r="C12" s="5" t="n">
        <v>419</v>
      </c>
      <c r="D12" s="5" t="n">
        <v>5575</v>
      </c>
      <c r="E12" s="5" t="n">
        <v>781</v>
      </c>
    </row>
    <row r="13">
      <c r="A13" s="4" t="inlineStr">
        <is>
          <t>EQUITY IN (LOSS) EARNINGS FROM UNCONSOLIDATED ENTITIES</t>
        </is>
      </c>
      <c r="B13" s="5" t="n">
        <v>-622</v>
      </c>
      <c r="C13" s="5" t="n">
        <v>-4265</v>
      </c>
      <c r="D13" s="5" t="n">
        <v>52554</v>
      </c>
      <c r="E13" s="5" t="n">
        <v>-4654</v>
      </c>
    </row>
    <row r="14">
      <c r="A14" s="4" t="inlineStr">
        <is>
          <t>INCOME (LOSS) BEFORE INCOME TAX PROVISION</t>
        </is>
      </c>
      <c r="B14" s="5" t="n">
        <v>14161</v>
      </c>
      <c r="C14" s="5" t="n">
        <v>-9528</v>
      </c>
      <c r="D14" s="5" t="n">
        <v>54995</v>
      </c>
      <c r="E14" s="5" t="n">
        <v>-57256</v>
      </c>
    </row>
    <row r="15">
      <c r="A15" s="4" t="inlineStr">
        <is>
          <t>INCOME TAX PROVISION</t>
        </is>
      </c>
      <c r="B15" s="5" t="n">
        <v>-3</v>
      </c>
      <c r="C15" s="5" t="n">
        <v>-3</v>
      </c>
      <c r="D15" s="5" t="n">
        <v>-16</v>
      </c>
      <c r="E15" s="5" t="n">
        <v>-16</v>
      </c>
    </row>
    <row r="16">
      <c r="A16" s="4" t="inlineStr">
        <is>
          <t>NET INCOME (LOSS)</t>
        </is>
      </c>
      <c r="B16" s="5" t="n">
        <v>14158</v>
      </c>
      <c r="C16" s="5" t="n">
        <v>-9531</v>
      </c>
      <c r="D16" s="5" t="n">
        <v>54979</v>
      </c>
      <c r="E16" s="5" t="n">
        <v>-57272</v>
      </c>
    </row>
    <row r="17">
      <c r="A17" s="4" t="inlineStr">
        <is>
          <t>LESS NET INCOME (LOSS) ATTRIBUTABLE TO NONCONTROLLING INTERESTS</t>
        </is>
      </c>
      <c r="B17" s="5" t="n">
        <v>7555</v>
      </c>
      <c r="C17" s="5" t="n">
        <v>-5092</v>
      </c>
      <c r="D17" s="5" t="n">
        <v>29341</v>
      </c>
      <c r="E17" s="5" t="n">
        <v>-30592</v>
      </c>
    </row>
    <row r="18">
      <c r="A18" s="4" t="inlineStr">
        <is>
          <t>NET INCOME (LOSS) ATTRIBUTABLE TO THE COMPANY</t>
        </is>
      </c>
      <c r="B18" s="6" t="n">
        <v>6603</v>
      </c>
      <c r="C18" s="6" t="n">
        <v>-4439</v>
      </c>
      <c r="D18" s="6" t="n">
        <v>25638</v>
      </c>
      <c r="E18" s="6" t="n">
        <v>-26680</v>
      </c>
    </row>
    <row r="19">
      <c r="A19" s="4" t="inlineStr">
        <is>
          <t>Common Class A</t>
        </is>
      </c>
      <c r="B19" s="4" t="inlineStr">
        <is>
          <t xml:space="preserve"> </t>
        </is>
      </c>
      <c r="C19" s="4" t="inlineStr">
        <is>
          <t xml:space="preserve"> </t>
        </is>
      </c>
      <c r="D19" s="4" t="inlineStr">
        <is>
          <t xml:space="preserve"> </t>
        </is>
      </c>
      <c r="E19" s="4" t="inlineStr">
        <is>
          <t xml:space="preserve"> </t>
        </is>
      </c>
    </row>
    <row r="20">
      <c r="A20" s="3" t="inlineStr">
        <is>
          <t>NET INCOME (LOSS) ATTRIBUTABLE TO THE COMPANY PER CLASS A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1</v>
      </c>
      <c r="C21" s="7" t="n">
        <v>-0.06</v>
      </c>
      <c r="D21" s="7" t="n">
        <v>0.37</v>
      </c>
      <c r="E21" s="7" t="n">
        <v>-0.39</v>
      </c>
    </row>
    <row r="22">
      <c r="A22" s="4" t="inlineStr">
        <is>
          <t>Diluted (in dollar per share)</t>
        </is>
      </c>
      <c r="B22" s="7" t="n">
        <v>0.09</v>
      </c>
      <c r="C22" s="7" t="n">
        <v>-0.07000000000000001</v>
      </c>
      <c r="D22" s="7" t="n">
        <v>0.37</v>
      </c>
      <c r="E22" s="7" t="n">
        <v>-0.39</v>
      </c>
    </row>
    <row r="23">
      <c r="A23" s="3" t="inlineStr">
        <is>
          <t>WEIGHTED AVERAGE CLASS A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68865783</v>
      </c>
      <c r="C24" s="5" t="n">
        <v>68514843</v>
      </c>
      <c r="D24" s="5" t="n">
        <v>68794915</v>
      </c>
      <c r="E24" s="5" t="n">
        <v>68393923</v>
      </c>
    </row>
    <row r="25">
      <c r="A25" s="4" t="inlineStr">
        <is>
          <t>Diluted (in shares)</t>
        </is>
      </c>
      <c r="B25" s="5" t="n">
        <v>145312266</v>
      </c>
      <c r="C25" s="5" t="n">
        <v>68879642</v>
      </c>
      <c r="D25" s="5" t="n">
        <v>145064113</v>
      </c>
      <c r="E25" s="5" t="n">
        <v>68758722</v>
      </c>
    </row>
    <row r="26">
      <c r="A26" s="4" t="inlineStr">
        <is>
          <t>Common Class B</t>
        </is>
      </c>
      <c r="B26" s="4" t="inlineStr">
        <is>
          <t xml:space="preserve"> </t>
        </is>
      </c>
      <c r="C26" s="4" t="inlineStr">
        <is>
          <t xml:space="preserve"> </t>
        </is>
      </c>
      <c r="D26" s="4" t="inlineStr">
        <is>
          <t xml:space="preserve"> </t>
        </is>
      </c>
      <c r="E26" s="4" t="inlineStr">
        <is>
          <t xml:space="preserve"> </t>
        </is>
      </c>
    </row>
    <row r="27">
      <c r="A27" s="3" t="inlineStr">
        <is>
          <t>NET INCOME (LOSS) ATTRIBUTABLE TO THE COMPANY PER CLASS A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6" t="n">
        <v>0</v>
      </c>
      <c r="C28" s="6" t="n">
        <v>0</v>
      </c>
      <c r="D28" s="6" t="n">
        <v>0</v>
      </c>
      <c r="E28" s="6" t="n">
        <v>0</v>
      </c>
    </row>
    <row r="29">
      <c r="A29" s="4" t="inlineStr">
        <is>
          <t>Diluted (in dollar per share)</t>
        </is>
      </c>
      <c r="B29" s="6" t="n">
        <v>0</v>
      </c>
      <c r="C29" s="6" t="n">
        <v>0</v>
      </c>
      <c r="D29" s="6" t="n">
        <v>0</v>
      </c>
      <c r="E29" s="6" t="n">
        <v>0</v>
      </c>
    </row>
    <row r="30">
      <c r="A30" s="3" t="inlineStr">
        <is>
          <t>WEIGHTED AVERAGE CLASS A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79233544</v>
      </c>
      <c r="C31" s="5" t="n">
        <v>79233544</v>
      </c>
      <c r="D31" s="5" t="n">
        <v>79233544</v>
      </c>
      <c r="E31" s="5" t="n">
        <v>79233544</v>
      </c>
    </row>
    <row r="32">
      <c r="A32" s="4" t="inlineStr">
        <is>
          <t>Diluted (in shares)</t>
        </is>
      </c>
      <c r="B32" s="5" t="n">
        <v>79233544</v>
      </c>
      <c r="C32" s="5" t="n">
        <v>79233544</v>
      </c>
      <c r="D32" s="5" t="n">
        <v>79233544</v>
      </c>
      <c r="E32" s="5" t="n">
        <v>79233544</v>
      </c>
    </row>
    <row r="33">
      <c r="A33" s="4" t="inlineStr">
        <is>
          <t>Land sales</t>
        </is>
      </c>
      <c r="B33" s="4" t="inlineStr">
        <is>
          <t xml:space="preserve"> </t>
        </is>
      </c>
      <c r="C33" s="4" t="inlineStr">
        <is>
          <t xml:space="preserve"> </t>
        </is>
      </c>
      <c r="D33" s="4" t="inlineStr">
        <is>
          <t xml:space="preserve"> </t>
        </is>
      </c>
      <c r="E33" s="4" t="inlineStr">
        <is>
          <t xml:space="preserve"> </t>
        </is>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Cost and expenses</t>
        </is>
      </c>
      <c r="B35" s="6" t="n">
        <v>38967</v>
      </c>
      <c r="C35" s="6" t="n">
        <v>0</v>
      </c>
      <c r="D35" s="6" t="n">
        <v>38967</v>
      </c>
      <c r="E35" s="6" t="n">
        <v>0</v>
      </c>
    </row>
    <row r="36">
      <c r="A36" s="4" t="inlineStr">
        <is>
          <t>Land sales | Nonrelated Party</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60694</v>
      </c>
      <c r="C38" s="5" t="n">
        <v>72</v>
      </c>
      <c r="D38" s="5" t="n">
        <v>60685</v>
      </c>
      <c r="E38" s="5" t="n">
        <v>643</v>
      </c>
    </row>
    <row r="39">
      <c r="A39" s="4" t="inlineStr">
        <is>
          <t>Land sales | Related Party</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0</v>
      </c>
      <c r="C41" s="5" t="n">
        <v>2817</v>
      </c>
      <c r="D41" s="5" t="n">
        <v>595</v>
      </c>
      <c r="E41" s="5" t="n">
        <v>4529</v>
      </c>
    </row>
    <row r="42">
      <c r="A42" s="4" t="inlineStr">
        <is>
          <t>Management services</t>
        </is>
      </c>
      <c r="B42" s="4" t="inlineStr">
        <is>
          <t xml:space="preserve"> </t>
        </is>
      </c>
      <c r="C42" s="4" t="inlineStr">
        <is>
          <t xml:space="preserve"> </t>
        </is>
      </c>
      <c r="D42" s="4" t="inlineStr">
        <is>
          <t xml:space="preserve"> </t>
        </is>
      </c>
      <c r="E42" s="4" t="inlineStr">
        <is>
          <t xml:space="preserve"> </t>
        </is>
      </c>
    </row>
    <row r="43">
      <c r="A43" s="3" t="inlineStr">
        <is>
          <t>COSTS AND EXPENSES:</t>
        </is>
      </c>
      <c r="B43" s="4" t="inlineStr">
        <is>
          <t xml:space="preserve"> </t>
        </is>
      </c>
      <c r="C43" s="4" t="inlineStr">
        <is>
          <t xml:space="preserve"> </t>
        </is>
      </c>
      <c r="D43" s="4" t="inlineStr">
        <is>
          <t xml:space="preserve"> </t>
        </is>
      </c>
      <c r="E43" s="4" t="inlineStr">
        <is>
          <t xml:space="preserve"> </t>
        </is>
      </c>
    </row>
    <row r="44">
      <c r="A44" s="4" t="inlineStr">
        <is>
          <t>Cost and expenses</t>
        </is>
      </c>
      <c r="B44" s="5" t="n">
        <v>2371</v>
      </c>
      <c r="C44" s="5" t="n">
        <v>7488</v>
      </c>
      <c r="D44" s="5" t="n">
        <v>14419</v>
      </c>
      <c r="E44" s="5" t="n">
        <v>12372</v>
      </c>
    </row>
    <row r="45">
      <c r="A45" s="4" t="inlineStr">
        <is>
          <t>Management services | Related Party</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4502</v>
      </c>
      <c r="C47" s="5" t="n">
        <v>12108</v>
      </c>
      <c r="D47" s="5" t="n">
        <v>29512</v>
      </c>
      <c r="E47" s="5" t="n">
        <v>18358</v>
      </c>
    </row>
    <row r="48">
      <c r="A48" s="4" t="inlineStr">
        <is>
          <t>Operating properties</t>
        </is>
      </c>
      <c r="B48" s="4" t="inlineStr">
        <is>
          <t xml:space="preserve"> </t>
        </is>
      </c>
      <c r="C48" s="4" t="inlineStr">
        <is>
          <t xml:space="preserve"> </t>
        </is>
      </c>
      <c r="D48" s="4" t="inlineStr">
        <is>
          <t xml:space="preserve"> </t>
        </is>
      </c>
      <c r="E48" s="4" t="inlineStr">
        <is>
          <t xml:space="preserve"> </t>
        </is>
      </c>
    </row>
    <row r="49">
      <c r="A49" s="3" t="inlineStr">
        <is>
          <t>COSTS AND EXPENSES:</t>
        </is>
      </c>
      <c r="B49" s="4" t="inlineStr">
        <is>
          <t xml:space="preserve"> </t>
        </is>
      </c>
      <c r="C49" s="4" t="inlineStr">
        <is>
          <t xml:space="preserve"> </t>
        </is>
      </c>
      <c r="D49" s="4" t="inlineStr">
        <is>
          <t xml:space="preserve"> </t>
        </is>
      </c>
      <c r="E49" s="4" t="inlineStr">
        <is>
          <t xml:space="preserve"> </t>
        </is>
      </c>
    </row>
    <row r="50">
      <c r="A50" s="4" t="inlineStr">
        <is>
          <t>Cost and expenses</t>
        </is>
      </c>
      <c r="B50" s="5" t="n">
        <v>1351</v>
      </c>
      <c r="C50" s="5" t="n">
        <v>1580</v>
      </c>
      <c r="D50" s="5" t="n">
        <v>4321</v>
      </c>
      <c r="E50" s="5" t="n">
        <v>5797</v>
      </c>
    </row>
    <row r="51">
      <c r="A51" s="4" t="inlineStr">
        <is>
          <t>Operating properties | Nonrelated Party</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6" t="n">
        <v>727</v>
      </c>
      <c r="C53" s="6" t="n">
        <v>419</v>
      </c>
      <c r="D53" s="6" t="n">
        <v>2181</v>
      </c>
      <c r="E53" s="6" t="n">
        <v>21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The components of net periodic cost (benefit) for the three and nine months ended September 30, 2023 and 2022, are as follows (in thousands): Three Months Ended September 30, Nine Months Ended September 30, 2023 2022 2023 2022 Net periodic cost (benefit): Interest cost $ 202 $ 136 $ 606 $ 408 Expected return on plan assets (222) (261) (666) (783) Amortization of net actuarial loss 41 13 122 39 Net periodic cost (benefit) $ 21 $ (112) $ 62 $ (3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basic and diluted earnings (loss) per share calculations for the three and nine months ended September 30, 2023 and 2022 (in thousands, except shares and per share amounts): Three Months Ended Nine Months Ended 2023 2022 2023 2022 Numerator: Net income (loss) attributable to the Company $ 6,603 $ (4,439) $ 25,638 $ (26,680) Adjustments to net income (loss) attributable to the Company — 18 (13) 141 Net income (loss) attributable to common shareholders $ 6,603 $ (4,421) $ 25,625 $ (26,539) Numerator—basic common shares: Net income (loss) attributable to common shareholders $ 6,603 $ (4,421) $ 25,625 $ (26,539) Less: net income allocated to participating securities 32 — 131 — Allocation of basic net income (loss) among common shareholders $ 6,571 $ (4,421) $ 25,494 $ (26,539) Numerator for basic net income (loss) available to Class A common shareholders $ 6,569 $ (4,419) $ 25,485 $ (26,530) Numerator for basic net income (loss) available to Class B common shareholders $ 2 $ (2) $ 9 $ (9) Numerator—diluted common shares: Net income (loss) attributable to common shareholders $ 6,603 $ (4,421) $ 25,625 $ (26,539) Reallocation of income (loss) from dilutive potential securities 7,226 (90) 28,135 (502) Less: net income allocated to participating securities 32 — 131 — Allocation of diluted net income (loss) among common shareholders $ 13,797 $ (4,511) $ 53,629 $ (27,041) Numerator for diluted net income (loss) available to Class A common shareholders $ 13,795 $ (4,509) $ 53,620 $ (27,032) Numerator for diluted net income (loss) available to Class B common shareholders $ 2 $ (2) $ 9 $ (9) Denominator: Basic weighted average Class A common shares outstanding 68,865,783 68,514,843 68,794,915 68,393,923 Diluted weighted average Class A common shares outstanding 145,312,266 68,879,642 145,064,113 68,758,722 Basic and diluted weighted average Class B common shares outstanding 79,233,544 79,233,544 79,233,544 79,233,544 Basic earnings (loss) per share: Class A common shares $ 0.10 $ (0.06) $ 0.37 $ (0.39) Class B common shares $ 0.00 $ (0.00) $ 0.00 $ (0.00) Diluted earnings (loss) per share: Class A common shares $ 0.09 $ (0.07) $ 0.37 $ (0.39) Class B common shares $ 0.00 $ (0.00) $ 0.00 $ (0.00) Anti-dilutive potential Performance RSUs 3,123,408 1,145,832 3,123,408 1,145,832 Anti-dilutive potential Restricted Shares (weighted average) — 553,511 — 719,364 Anti-dilutive potential Performance Restricted Shares (weighted average) — — — 33,063 Anti-dilutive potential Class A common shares from exchanges (weighted average) 3,137,134 76,120,180 3,137,134 76,120,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4" customWidth="1" min="2" max="2"/>
    <col width="33" customWidth="1" min="3" max="3"/>
    <col width="22" customWidth="1" min="4" max="4"/>
  </cols>
  <sheetData>
    <row r="1">
      <c r="A1" s="1" t="inlineStr">
        <is>
          <t>Business and Organization (Details) $ / shares in Units, $ in Thousands</t>
        </is>
      </c>
      <c r="B1" s="2" t="inlineStr">
        <is>
          <t>9 Months Ended</t>
        </is>
      </c>
    </row>
    <row r="2">
      <c r="B2" s="2" t="inlineStr">
        <is>
          <t>Sep. 30, 2023 USD ($) member vote</t>
        </is>
      </c>
      <c r="C2" s="2" t="inlineStr">
        <is>
          <t>Oct. 13, 2023 USD ($) $ / shares</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Number of votes per share | vote</t>
        </is>
      </c>
      <c r="B4" s="5" t="n">
        <v>1</v>
      </c>
      <c r="C4" s="4" t="inlineStr">
        <is>
          <t xml:space="preserve"> </t>
        </is>
      </c>
      <c r="D4" s="4" t="inlineStr">
        <is>
          <t xml:space="preserve"> </t>
        </is>
      </c>
    </row>
    <row r="5">
      <c r="A5" s="4" t="inlineStr">
        <is>
          <t>Right to exchange, conversion ratio</t>
        </is>
      </c>
      <c r="B5" s="5" t="n">
        <v>1</v>
      </c>
      <c r="C5" s="4" t="inlineStr">
        <is>
          <t xml:space="preserve"> </t>
        </is>
      </c>
      <c r="D5" s="4" t="inlineStr">
        <is>
          <t xml:space="preserve"> </t>
        </is>
      </c>
    </row>
    <row r="6">
      <c r="A6" s="4" t="inlineStr">
        <is>
          <t>Other</t>
        </is>
      </c>
      <c r="B6" s="6" t="n">
        <v>81547</v>
      </c>
      <c r="C6" s="4" t="inlineStr">
        <is>
          <t xml:space="preserve"> </t>
        </is>
      </c>
      <c r="D6" s="6" t="n">
        <v>93086</v>
      </c>
    </row>
    <row r="7">
      <c r="A7" s="4" t="inlineStr">
        <is>
          <t>Number of voting members | member</t>
        </is>
      </c>
      <c r="B7" s="5" t="n">
        <v>3</v>
      </c>
      <c r="C7" s="4" t="inlineStr">
        <is>
          <t xml:space="preserve"> </t>
        </is>
      </c>
      <c r="D7" s="4" t="inlineStr">
        <is>
          <t xml:space="preserve"> </t>
        </is>
      </c>
    </row>
    <row r="8">
      <c r="A8" s="4" t="inlineStr">
        <is>
          <t>Number of votes of management | vote</t>
        </is>
      </c>
      <c r="B8" s="5" t="n">
        <v>5</v>
      </c>
      <c r="C8" s="4" t="inlineStr">
        <is>
          <t xml:space="preserve"> </t>
        </is>
      </c>
      <c r="D8" s="4" t="inlineStr">
        <is>
          <t xml:space="preserve"> </t>
        </is>
      </c>
    </row>
    <row r="9">
      <c r="A9" s="4" t="inlineStr">
        <is>
          <t>Percentage of voting members required for approval</t>
        </is>
      </c>
      <c r="B9" s="8" t="n">
        <v>0.75</v>
      </c>
      <c r="C9" s="4" t="inlineStr">
        <is>
          <t xml:space="preserve"> </t>
        </is>
      </c>
      <c r="D9" s="4" t="inlineStr">
        <is>
          <t xml:space="preserve"> </t>
        </is>
      </c>
    </row>
    <row r="10">
      <c r="A10" s="4" t="inlineStr">
        <is>
          <t>Number of votes of company | vote</t>
        </is>
      </c>
      <c r="B10" s="5" t="n">
        <v>2</v>
      </c>
      <c r="C10" s="4" t="inlineStr">
        <is>
          <t xml:space="preserve"> </t>
        </is>
      </c>
      <c r="D10" s="4" t="inlineStr">
        <is>
          <t xml:space="preserve"> </t>
        </is>
      </c>
    </row>
    <row r="11">
      <c r="A11" s="4" t="inlineStr">
        <is>
          <t>Number of votes for each member | vote</t>
        </is>
      </c>
      <c r="B11" s="5" t="n">
        <v>1</v>
      </c>
      <c r="C11" s="4" t="inlineStr">
        <is>
          <t xml:space="preserve"> </t>
        </is>
      </c>
      <c r="D11" s="4" t="inlineStr">
        <is>
          <t xml:space="preserve"> </t>
        </is>
      </c>
    </row>
    <row r="12">
      <c r="A12" s="4" t="inlineStr">
        <is>
          <t>Great Par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ercentage of equity ownership</t>
        </is>
      </c>
      <c r="B14" s="9" t="n">
        <v>0.375</v>
      </c>
      <c r="C14" s="4" t="inlineStr">
        <is>
          <t xml:space="preserve"> </t>
        </is>
      </c>
      <c r="D14" s="4" t="inlineStr">
        <is>
          <t xml:space="preserve"> </t>
        </is>
      </c>
    </row>
    <row r="15">
      <c r="A15" s="4" t="inlineStr">
        <is>
          <t>Number of voting members | member</t>
        </is>
      </c>
      <c r="B15" s="5" t="n">
        <v>4</v>
      </c>
      <c r="C15" s="4" t="inlineStr">
        <is>
          <t xml:space="preserve"> </t>
        </is>
      </c>
      <c r="D15" s="4" t="inlineStr">
        <is>
          <t xml:space="preserve"> </t>
        </is>
      </c>
    </row>
    <row r="16">
      <c r="A16" s="4" t="inlineStr">
        <is>
          <t>Heritage Fields LLC</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ercentage of equity ownership</t>
        </is>
      </c>
      <c r="B18" s="9" t="n">
        <v>0.375</v>
      </c>
      <c r="C18" s="4" t="inlineStr">
        <is>
          <t xml:space="preserve"> </t>
        </is>
      </c>
      <c r="D18" s="4" t="inlineStr">
        <is>
          <t xml:space="preserve"> </t>
        </is>
      </c>
    </row>
    <row r="19">
      <c r="A19" s="4" t="inlineStr">
        <is>
          <t>Subsequent Event</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losing price (in dollars per share) | $ / shares</t>
        </is>
      </c>
      <c r="B21" s="4" t="inlineStr">
        <is>
          <t xml:space="preserve"> </t>
        </is>
      </c>
      <c r="C21" s="7" t="n">
        <v>2.63</v>
      </c>
      <c r="D21" s="4" t="inlineStr">
        <is>
          <t xml:space="preserve"> </t>
        </is>
      </c>
    </row>
    <row r="22">
      <c r="A22" s="4" t="inlineStr">
        <is>
          <t>The San Francisco Venture</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Right to exchange, conversion ratio</t>
        </is>
      </c>
      <c r="B24" s="5" t="n">
        <v>1</v>
      </c>
      <c r="C24" s="4" t="inlineStr">
        <is>
          <t xml:space="preserve"> </t>
        </is>
      </c>
      <c r="D24" s="4" t="inlineStr">
        <is>
          <t xml:space="preserve"> </t>
        </is>
      </c>
    </row>
    <row r="25">
      <c r="A25" s="4" t="inlineStr">
        <is>
          <t>Five Point Office Venture Holdings I, LLC Acquisition | FPOVHI Member, LLC</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ercentage of equity ownership</t>
        </is>
      </c>
      <c r="B27" s="8" t="n">
        <v>0.75</v>
      </c>
      <c r="C27" s="4" t="inlineStr">
        <is>
          <t xml:space="preserve"> </t>
        </is>
      </c>
      <c r="D27" s="4" t="inlineStr">
        <is>
          <t xml:space="preserve"> </t>
        </is>
      </c>
    </row>
    <row r="28">
      <c r="A28" s="4" t="inlineStr">
        <is>
          <t>Equity Method Investee</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Distributions to holders of legacy interests</t>
        </is>
      </c>
      <c r="B30" s="6" t="n">
        <v>2600</v>
      </c>
      <c r="C30" s="4" t="inlineStr">
        <is>
          <t xml:space="preserve"> </t>
        </is>
      </c>
      <c r="D30" s="4" t="inlineStr">
        <is>
          <t xml:space="preserve"> </t>
        </is>
      </c>
    </row>
    <row r="31">
      <c r="A31" s="4" t="inlineStr">
        <is>
          <t>Equity Method Investee | Great Park | Contingent Payments Due from Related Parties</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Other</t>
        </is>
      </c>
      <c r="B33" s="6" t="n">
        <v>565000</v>
      </c>
      <c r="C33" s="4" t="inlineStr">
        <is>
          <t xml:space="preserve"> </t>
        </is>
      </c>
      <c r="D33" s="4" t="inlineStr">
        <is>
          <t xml:space="preserve"> </t>
        </is>
      </c>
    </row>
    <row r="34">
      <c r="A34" s="4" t="inlineStr">
        <is>
          <t>Equity Method Investee | Subsequent Event | Great Park | Legacy Incentive Compensation Receivable</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Distributions to holders of legacy interests</t>
        </is>
      </c>
      <c r="B36" s="4" t="inlineStr">
        <is>
          <t xml:space="preserve"> </t>
        </is>
      </c>
      <c r="C36" s="6" t="n">
        <v>524300</v>
      </c>
      <c r="D36" s="4" t="inlineStr">
        <is>
          <t xml:space="preserve"> </t>
        </is>
      </c>
    </row>
    <row r="37">
      <c r="A37" s="4" t="inlineStr">
        <is>
          <t>Five Point Operating Company, LLC | Affiliated Entity | The San Francisco Venture</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Right to exchange, conversion ratio</t>
        </is>
      </c>
      <c r="B39" s="5" t="n">
        <v>1</v>
      </c>
      <c r="C39" s="4" t="inlineStr">
        <is>
          <t xml:space="preserve"> </t>
        </is>
      </c>
      <c r="D39" s="4" t="inlineStr">
        <is>
          <t xml:space="preserve"> </t>
        </is>
      </c>
    </row>
    <row r="40">
      <c r="A40" s="4" t="inlineStr">
        <is>
          <t>Percentage of distributions entitled to receive</t>
        </is>
      </c>
      <c r="B40" s="8" t="n">
        <v>0.99</v>
      </c>
      <c r="C40" s="4" t="inlineStr">
        <is>
          <t xml:space="preserve"> </t>
        </is>
      </c>
      <c r="D40" s="4" t="inlineStr">
        <is>
          <t xml:space="preserve"> </t>
        </is>
      </c>
    </row>
    <row r="41">
      <c r="A41" s="4" t="inlineStr">
        <is>
          <t>FPOVHI Member, LLC | Five Point Office Venture Holdings I, LLC Acquisition</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Percentage of equity ownership</t>
        </is>
      </c>
      <c r="B43" s="8" t="n">
        <v>0.75</v>
      </c>
      <c r="C43" s="4" t="inlineStr">
        <is>
          <t xml:space="preserve"> </t>
        </is>
      </c>
      <c r="D43" s="4" t="inlineStr">
        <is>
          <t xml:space="preserve"> </t>
        </is>
      </c>
    </row>
    <row r="44">
      <c r="A44" s="4" t="inlineStr">
        <is>
          <t>Five Point Land, LLC | Subsidiary of Common Parent</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Subsidiary ownership</t>
        </is>
      </c>
      <c r="B46" s="8" t="n">
        <v>1</v>
      </c>
      <c r="C46" s="4" t="inlineStr">
        <is>
          <t xml:space="preserve"> </t>
        </is>
      </c>
      <c r="D46" s="4" t="inlineStr">
        <is>
          <t xml:space="preserve"> </t>
        </is>
      </c>
    </row>
    <row r="47">
      <c r="A47" s="4" t="inlineStr">
        <is>
          <t>San Francisco Venture | Subsidiary of Common Parent</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Subsidiary ownership</t>
        </is>
      </c>
      <c r="B49" s="8" t="n">
        <v>1</v>
      </c>
      <c r="C49" s="4" t="inlineStr">
        <is>
          <t xml:space="preserve"> </t>
        </is>
      </c>
      <c r="D49" s="4" t="inlineStr">
        <is>
          <t xml:space="preserve"> </t>
        </is>
      </c>
    </row>
    <row r="50">
      <c r="A50" s="4" t="inlineStr">
        <is>
          <t>Parent Company | Five Point Operating Company, LLC | Affiliated Entity</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Right to exchange, conversion ratio</t>
        </is>
      </c>
      <c r="B52" s="5" t="n">
        <v>1</v>
      </c>
      <c r="C52" s="4" t="inlineStr">
        <is>
          <t xml:space="preserve"> </t>
        </is>
      </c>
      <c r="D52" s="4" t="inlineStr">
        <is>
          <t xml:space="preserve"> </t>
        </is>
      </c>
    </row>
    <row r="53">
      <c r="A53" s="4" t="inlineStr">
        <is>
          <t>Parent Company | Five Point Operating Company, LLC | Affiliated Entity | Five Point Operating Company, LLC</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Ownership of class A common stock, percentage</t>
        </is>
      </c>
      <c r="B55" s="9" t="n">
        <v>0.626</v>
      </c>
      <c r="C55" s="4" t="inlineStr">
        <is>
          <t xml:space="preserve"> </t>
        </is>
      </c>
      <c r="D55" s="4" t="inlineStr">
        <is>
          <t xml:space="preserve"> </t>
        </is>
      </c>
    </row>
    <row r="56">
      <c r="A56" s="4" t="inlineStr">
        <is>
          <t>Parent Company | Five Point Operating Company, LLC | Affiliated Entity | Subsequent Event</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Market capitalization of company</t>
        </is>
      </c>
      <c r="B58" s="4" t="inlineStr">
        <is>
          <t xml:space="preserve"> </t>
        </is>
      </c>
      <c r="C58" s="6" t="n">
        <v>390400</v>
      </c>
      <c r="D58" s="4" t="inlineStr">
        <is>
          <t xml:space="preserve"> </t>
        </is>
      </c>
    </row>
    <row r="59">
      <c r="A59" s="4" t="inlineStr">
        <is>
          <t>Common Class B</t>
        </is>
      </c>
      <c r="B59" s="4" t="inlineStr">
        <is>
          <t xml:space="preserve"> </t>
        </is>
      </c>
      <c r="C59" s="4" t="inlineStr">
        <is>
          <t xml:space="preserve"> </t>
        </is>
      </c>
      <c r="D59" s="4" t="inlineStr">
        <is>
          <t xml:space="preserve"> </t>
        </is>
      </c>
    </row>
    <row r="60">
      <c r="A60" s="3" t="inlineStr">
        <is>
          <t>Class of Stock [Line Items]</t>
        </is>
      </c>
      <c r="B60" s="4" t="inlineStr">
        <is>
          <t xml:space="preserve"> </t>
        </is>
      </c>
      <c r="C60" s="4" t="inlineStr">
        <is>
          <t xml:space="preserve"> </t>
        </is>
      </c>
      <c r="D60" s="4" t="inlineStr">
        <is>
          <t xml:space="preserve"> </t>
        </is>
      </c>
    </row>
    <row r="61">
      <c r="A61" s="4" t="inlineStr">
        <is>
          <t>Conversion of common shares, ratio</t>
        </is>
      </c>
      <c r="B61" s="10" t="n">
        <v>0.0003</v>
      </c>
      <c r="C61" s="4" t="inlineStr">
        <is>
          <t xml:space="preserve"> </t>
        </is>
      </c>
      <c r="D6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Components of Miscellaneous Other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periodic pension (cost) benefit</t>
        </is>
      </c>
      <c r="B4" s="6" t="n">
        <v>-21</v>
      </c>
      <c r="C4" s="6" t="n">
        <v>112</v>
      </c>
      <c r="D4" s="6" t="n">
        <v>-62</v>
      </c>
      <c r="E4" s="6" t="n">
        <v>336</v>
      </c>
    </row>
    <row r="5">
      <c r="A5" s="4" t="inlineStr">
        <is>
          <t>Other</t>
        </is>
      </c>
      <c r="B5" s="5" t="n">
        <v>1095</v>
      </c>
      <c r="C5" s="5" t="n">
        <v>0</v>
      </c>
      <c r="D5" s="5" t="n">
        <v>1095</v>
      </c>
      <c r="E5" s="5" t="n">
        <v>0</v>
      </c>
    </row>
    <row r="6">
      <c r="A6" s="4" t="inlineStr">
        <is>
          <t>Total miscellaneous other income</t>
        </is>
      </c>
      <c r="B6" s="6" t="n">
        <v>1074</v>
      </c>
      <c r="C6" s="6" t="n">
        <v>112</v>
      </c>
      <c r="D6" s="6" t="n">
        <v>1033</v>
      </c>
      <c r="E6" s="6" t="n">
        <v>3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65446</v>
      </c>
      <c r="C4" s="6" t="n">
        <v>14951</v>
      </c>
      <c r="D4" s="6" t="n">
        <v>91541</v>
      </c>
      <c r="E4" s="6" t="n">
        <v>24400</v>
      </c>
    </row>
    <row r="5">
      <c r="A5" s="4" t="inlineStr">
        <is>
          <t>Revenues</t>
        </is>
      </c>
      <c r="B5" s="5" t="n">
        <v>65923</v>
      </c>
      <c r="C5" s="5" t="n">
        <v>15416</v>
      </c>
      <c r="D5" s="5" t="n">
        <v>92973</v>
      </c>
      <c r="E5" s="5" t="n">
        <v>25695</v>
      </c>
    </row>
    <row r="6">
      <c r="A6" s="4" t="inlineStr">
        <is>
          <t>Land sal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ustomers</t>
        </is>
      </c>
      <c r="B8" s="5" t="n">
        <v>60694</v>
      </c>
      <c r="C8" s="5" t="n">
        <v>2889</v>
      </c>
      <c r="D8" s="5" t="n">
        <v>61280</v>
      </c>
      <c r="E8" s="5" t="n">
        <v>5172</v>
      </c>
    </row>
    <row r="9">
      <c r="A9" s="4" t="inlineStr">
        <is>
          <t>Management 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ustomers</t>
        </is>
      </c>
      <c r="B11" s="5" t="n">
        <v>4502</v>
      </c>
      <c r="C11" s="5" t="n">
        <v>12108</v>
      </c>
      <c r="D11" s="5" t="n">
        <v>29512</v>
      </c>
      <c r="E11" s="5" t="n">
        <v>18358</v>
      </c>
    </row>
    <row r="12">
      <c r="A12" s="4" t="inlineStr">
        <is>
          <t>Operating properti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ustomers</t>
        </is>
      </c>
      <c r="B14" s="5" t="n">
        <v>250</v>
      </c>
      <c r="C14" s="5" t="n">
        <v>-46</v>
      </c>
      <c r="D14" s="5" t="n">
        <v>749</v>
      </c>
      <c r="E14" s="5" t="n">
        <v>870</v>
      </c>
    </row>
    <row r="15">
      <c r="A15" s="4" t="inlineStr">
        <is>
          <t>Operating properties leasing revenues</t>
        </is>
      </c>
      <c r="B15" s="5" t="n">
        <v>477</v>
      </c>
      <c r="C15" s="5" t="n">
        <v>465</v>
      </c>
      <c r="D15" s="5" t="n">
        <v>1432</v>
      </c>
      <c r="E15" s="5" t="n">
        <v>1295</v>
      </c>
    </row>
    <row r="16">
      <c r="A16" s="4" t="inlineStr">
        <is>
          <t>Valencia</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ustomers</t>
        </is>
      </c>
      <c r="B18" s="5" t="n">
        <v>60944</v>
      </c>
      <c r="C18" s="5" t="n">
        <v>2843</v>
      </c>
      <c r="D18" s="5" t="n">
        <v>62029</v>
      </c>
      <c r="E18" s="5" t="n">
        <v>6042</v>
      </c>
    </row>
    <row r="19">
      <c r="A19" s="4" t="inlineStr">
        <is>
          <t>Revenues</t>
        </is>
      </c>
      <c r="B19" s="5" t="n">
        <v>61256</v>
      </c>
      <c r="C19" s="5" t="n">
        <v>3082</v>
      </c>
      <c r="D19" s="5" t="n">
        <v>62972</v>
      </c>
      <c r="E19" s="5" t="n">
        <v>6809</v>
      </c>
    </row>
    <row r="20">
      <c r="A20" s="4" t="inlineStr">
        <is>
          <t>Valencia | Land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ustomers</t>
        </is>
      </c>
      <c r="B22" s="5" t="n">
        <v>60694</v>
      </c>
      <c r="C22" s="5" t="n">
        <v>2889</v>
      </c>
      <c r="D22" s="5" t="n">
        <v>61280</v>
      </c>
      <c r="E22" s="5" t="n">
        <v>5172</v>
      </c>
    </row>
    <row r="23">
      <c r="A23" s="4" t="inlineStr">
        <is>
          <t>Valencia | Management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ustomers</t>
        </is>
      </c>
      <c r="B25" s="5" t="n">
        <v>0</v>
      </c>
      <c r="C25" s="5" t="n">
        <v>0</v>
      </c>
      <c r="D25" s="5" t="n">
        <v>0</v>
      </c>
      <c r="E25" s="5" t="n">
        <v>0</v>
      </c>
    </row>
    <row r="26">
      <c r="A26" s="4" t="inlineStr">
        <is>
          <t>Valencia | Operating propert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ustomers</t>
        </is>
      </c>
      <c r="B28" s="5" t="n">
        <v>250</v>
      </c>
      <c r="C28" s="5" t="n">
        <v>-46</v>
      </c>
      <c r="D28" s="5" t="n">
        <v>749</v>
      </c>
      <c r="E28" s="5" t="n">
        <v>870</v>
      </c>
    </row>
    <row r="29">
      <c r="A29" s="4" t="inlineStr">
        <is>
          <t>Operating properties leasing revenues</t>
        </is>
      </c>
      <c r="B29" s="5" t="n">
        <v>312</v>
      </c>
      <c r="C29" s="5" t="n">
        <v>239</v>
      </c>
      <c r="D29" s="5" t="n">
        <v>943</v>
      </c>
      <c r="E29" s="5" t="n">
        <v>767</v>
      </c>
    </row>
    <row r="30">
      <c r="A30" s="4" t="inlineStr">
        <is>
          <t>San Francisco</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ustomers</t>
        </is>
      </c>
      <c r="B32" s="5" t="n">
        <v>0</v>
      </c>
      <c r="C32" s="5" t="n">
        <v>0</v>
      </c>
      <c r="D32" s="5" t="n">
        <v>0</v>
      </c>
      <c r="E32" s="5" t="n">
        <v>0</v>
      </c>
    </row>
    <row r="33">
      <c r="A33" s="4" t="inlineStr">
        <is>
          <t>Revenues</t>
        </is>
      </c>
      <c r="B33" s="5" t="n">
        <v>165</v>
      </c>
      <c r="C33" s="5" t="n">
        <v>226</v>
      </c>
      <c r="D33" s="5" t="n">
        <v>489</v>
      </c>
      <c r="E33" s="5" t="n">
        <v>528</v>
      </c>
    </row>
    <row r="34">
      <c r="A34" s="4" t="inlineStr">
        <is>
          <t>San Francisco | Land sale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ustomers</t>
        </is>
      </c>
      <c r="B36" s="5" t="n">
        <v>0</v>
      </c>
      <c r="C36" s="5" t="n">
        <v>0</v>
      </c>
      <c r="D36" s="5" t="n">
        <v>0</v>
      </c>
      <c r="E36" s="5" t="n">
        <v>0</v>
      </c>
    </row>
    <row r="37">
      <c r="A37" s="4" t="inlineStr">
        <is>
          <t>San Francisco | Management service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ustomers</t>
        </is>
      </c>
      <c r="B39" s="5" t="n">
        <v>0</v>
      </c>
      <c r="C39" s="5" t="n">
        <v>0</v>
      </c>
      <c r="D39" s="5" t="n">
        <v>0</v>
      </c>
      <c r="E39" s="5" t="n">
        <v>0</v>
      </c>
    </row>
    <row r="40">
      <c r="A40" s="4" t="inlineStr">
        <is>
          <t>San Francisco | Operating properti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ustomers</t>
        </is>
      </c>
      <c r="B42" s="5" t="n">
        <v>0</v>
      </c>
      <c r="C42" s="5" t="n">
        <v>0</v>
      </c>
      <c r="D42" s="5" t="n">
        <v>0</v>
      </c>
      <c r="E42" s="5" t="n">
        <v>0</v>
      </c>
    </row>
    <row r="43">
      <c r="A43" s="4" t="inlineStr">
        <is>
          <t>Operating properties leasing revenues</t>
        </is>
      </c>
      <c r="B43" s="5" t="n">
        <v>165</v>
      </c>
      <c r="C43" s="5" t="n">
        <v>226</v>
      </c>
      <c r="D43" s="5" t="n">
        <v>489</v>
      </c>
      <c r="E43" s="5" t="n">
        <v>528</v>
      </c>
    </row>
    <row r="44">
      <c r="A44" s="4" t="inlineStr">
        <is>
          <t>Great Par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ustomers</t>
        </is>
      </c>
      <c r="B46" s="5" t="n">
        <v>4392</v>
      </c>
      <c r="C46" s="5" t="n">
        <v>12000</v>
      </c>
      <c r="D46" s="5" t="n">
        <v>29191</v>
      </c>
      <c r="E46" s="5" t="n">
        <v>18046</v>
      </c>
    </row>
    <row r="47">
      <c r="A47" s="4" t="inlineStr">
        <is>
          <t>Revenues</t>
        </is>
      </c>
      <c r="B47" s="5" t="n">
        <v>4392</v>
      </c>
      <c r="C47" s="5" t="n">
        <v>12000</v>
      </c>
      <c r="D47" s="5" t="n">
        <v>29191</v>
      </c>
      <c r="E47" s="5" t="n">
        <v>18046</v>
      </c>
    </row>
    <row r="48">
      <c r="A48" s="4" t="inlineStr">
        <is>
          <t>Great Park | Land sal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ustomers</t>
        </is>
      </c>
      <c r="B50" s="5" t="n">
        <v>0</v>
      </c>
      <c r="C50" s="5" t="n">
        <v>0</v>
      </c>
      <c r="D50" s="5" t="n">
        <v>0</v>
      </c>
      <c r="E50" s="5" t="n">
        <v>0</v>
      </c>
    </row>
    <row r="51">
      <c r="A51" s="4" t="inlineStr">
        <is>
          <t>Great Park | Management servic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ustomers</t>
        </is>
      </c>
      <c r="B53" s="5" t="n">
        <v>4392</v>
      </c>
      <c r="C53" s="5" t="n">
        <v>12000</v>
      </c>
      <c r="D53" s="5" t="n">
        <v>29191</v>
      </c>
      <c r="E53" s="5" t="n">
        <v>18046</v>
      </c>
    </row>
    <row r="54">
      <c r="A54" s="4" t="inlineStr">
        <is>
          <t>Great Park | Operating propertie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ustomers</t>
        </is>
      </c>
      <c r="B56" s="5" t="n">
        <v>0</v>
      </c>
      <c r="C56" s="5" t="n">
        <v>0</v>
      </c>
      <c r="D56" s="5" t="n">
        <v>0</v>
      </c>
      <c r="E56" s="5" t="n">
        <v>0</v>
      </c>
    </row>
    <row r="57">
      <c r="A57" s="4" t="inlineStr">
        <is>
          <t>Operating properties leasing revenues</t>
        </is>
      </c>
      <c r="B57" s="5" t="n">
        <v>0</v>
      </c>
      <c r="C57" s="5" t="n">
        <v>0</v>
      </c>
      <c r="D57" s="5" t="n">
        <v>0</v>
      </c>
      <c r="E57" s="5" t="n">
        <v>0</v>
      </c>
    </row>
    <row r="58">
      <c r="A58" s="4" t="inlineStr">
        <is>
          <t>Commercial</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from customers</t>
        </is>
      </c>
      <c r="B60" s="5" t="n">
        <v>110</v>
      </c>
      <c r="C60" s="5" t="n">
        <v>108</v>
      </c>
      <c r="D60" s="5" t="n">
        <v>321</v>
      </c>
      <c r="E60" s="5" t="n">
        <v>312</v>
      </c>
    </row>
    <row r="61">
      <c r="A61" s="4" t="inlineStr">
        <is>
          <t>Revenues</t>
        </is>
      </c>
      <c r="B61" s="5" t="n">
        <v>110</v>
      </c>
      <c r="C61" s="5" t="n">
        <v>108</v>
      </c>
      <c r="D61" s="5" t="n">
        <v>321</v>
      </c>
      <c r="E61" s="5" t="n">
        <v>312</v>
      </c>
    </row>
    <row r="62">
      <c r="A62" s="4" t="inlineStr">
        <is>
          <t>Commercial | Land sal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ustomers</t>
        </is>
      </c>
      <c r="B64" s="5" t="n">
        <v>0</v>
      </c>
      <c r="C64" s="5" t="n">
        <v>0</v>
      </c>
      <c r="D64" s="5" t="n">
        <v>0</v>
      </c>
      <c r="E64" s="5" t="n">
        <v>0</v>
      </c>
    </row>
    <row r="65">
      <c r="A65" s="4" t="inlineStr">
        <is>
          <t>Commercial | Management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ustomers</t>
        </is>
      </c>
      <c r="B67" s="5" t="n">
        <v>110</v>
      </c>
      <c r="C67" s="5" t="n">
        <v>108</v>
      </c>
      <c r="D67" s="5" t="n">
        <v>321</v>
      </c>
      <c r="E67" s="5" t="n">
        <v>312</v>
      </c>
    </row>
    <row r="68">
      <c r="A68" s="4" t="inlineStr">
        <is>
          <t>Commercial | Operating propert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ustomers</t>
        </is>
      </c>
      <c r="B70" s="5" t="n">
        <v>0</v>
      </c>
      <c r="C70" s="5" t="n">
        <v>0</v>
      </c>
      <c r="D70" s="5" t="n">
        <v>0</v>
      </c>
      <c r="E70" s="5" t="n">
        <v>0</v>
      </c>
    </row>
    <row r="71">
      <c r="A71" s="4" t="inlineStr">
        <is>
          <t>Operating properties leasing revenues</t>
        </is>
      </c>
      <c r="B71" s="6" t="n">
        <v>0</v>
      </c>
      <c r="C71" s="6" t="n">
        <v>0</v>
      </c>
      <c r="D71" s="6" t="n">
        <v>0</v>
      </c>
      <c r="E71"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9 Months Ended</t>
        </is>
      </c>
    </row>
    <row r="2">
      <c r="B2" s="2" t="inlineStr">
        <is>
          <t>Sep. 30, 2023</t>
        </is>
      </c>
      <c r="C2" s="2" t="inlineStr">
        <is>
          <t>Sep. 30, 2022</t>
        </is>
      </c>
    </row>
    <row r="3">
      <c r="A3" s="3" t="inlineStr">
        <is>
          <t>Increase (Decrease) In Contract With Customer, Asset [Roll Forward]</t>
        </is>
      </c>
      <c r="B3" s="4" t="inlineStr">
        <is>
          <t xml:space="preserve"> </t>
        </is>
      </c>
      <c r="C3" s="4" t="inlineStr">
        <is>
          <t xml:space="preserve"> </t>
        </is>
      </c>
    </row>
    <row r="4">
      <c r="A4" s="4" t="inlineStr">
        <is>
          <t>Contract assets, beginning balance</t>
        </is>
      </c>
      <c r="B4" s="11" t="n">
        <v>86.5</v>
      </c>
      <c r="C4" s="11" t="n">
        <v>87.59999999999999</v>
      </c>
    </row>
    <row r="5">
      <c r="A5" s="4" t="inlineStr">
        <is>
          <t>Increase (decrease) in contract assets</t>
        </is>
      </c>
      <c r="B5" s="12" t="n">
        <v>-6.8</v>
      </c>
      <c r="C5" s="12" t="n">
        <v>6.3</v>
      </c>
    </row>
    <row r="6">
      <c r="A6" s="4" t="inlineStr">
        <is>
          <t>Contract assets, ending balance</t>
        </is>
      </c>
      <c r="B6" s="12" t="n">
        <v>79.7</v>
      </c>
      <c r="C6" s="12" t="n">
        <v>93.90000000000001</v>
      </c>
    </row>
    <row r="7">
      <c r="A7" s="4" t="inlineStr">
        <is>
          <t>Related Party</t>
        </is>
      </c>
      <c r="B7" s="4" t="inlineStr">
        <is>
          <t xml:space="preserve"> </t>
        </is>
      </c>
      <c r="C7" s="4" t="inlineStr">
        <is>
          <t xml:space="preserve"> </t>
        </is>
      </c>
    </row>
    <row r="8">
      <c r="A8" s="3" t="inlineStr">
        <is>
          <t>Increase (Decrease) In Contract With Customer, Asset [Roll Forward]</t>
        </is>
      </c>
      <c r="B8" s="4" t="inlineStr">
        <is>
          <t xml:space="preserve"> </t>
        </is>
      </c>
      <c r="C8" s="4" t="inlineStr">
        <is>
          <t xml:space="preserve"> </t>
        </is>
      </c>
    </row>
    <row r="9">
      <c r="A9" s="4" t="inlineStr">
        <is>
          <t>Contract assets, beginning balance</t>
        </is>
      </c>
      <c r="B9" s="12" t="n">
        <v>79.90000000000001</v>
      </c>
      <c r="C9" s="12" t="n">
        <v>79.09999999999999</v>
      </c>
    </row>
    <row r="10">
      <c r="A10" s="4" t="inlineStr">
        <is>
          <t>Contract assets, ending balance</t>
        </is>
      </c>
      <c r="B10" s="12" t="n">
        <v>75.59999999999999</v>
      </c>
      <c r="C10" s="6" t="n">
        <v>87</v>
      </c>
    </row>
    <row r="11">
      <c r="A11" s="4" t="inlineStr">
        <is>
          <t>Equity Method Investee</t>
        </is>
      </c>
      <c r="B11" s="4" t="inlineStr">
        <is>
          <t xml:space="preserve"> </t>
        </is>
      </c>
      <c r="C11" s="4" t="inlineStr">
        <is>
          <t xml:space="preserve"> </t>
        </is>
      </c>
    </row>
    <row r="12">
      <c r="A12" s="3" t="inlineStr">
        <is>
          <t>Increase (Decrease) In Contract With Customer, Asset [Roll Forward]</t>
        </is>
      </c>
      <c r="B12" s="4" t="inlineStr">
        <is>
          <t xml:space="preserve"> </t>
        </is>
      </c>
      <c r="C12" s="4" t="inlineStr">
        <is>
          <t xml:space="preserve"> </t>
        </is>
      </c>
    </row>
    <row r="13">
      <c r="A13" s="4" t="inlineStr">
        <is>
          <t>Revenue from customers</t>
        </is>
      </c>
      <c r="B13" s="11" t="n">
        <v>24.6</v>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48" customWidth="1" min="2" max="2"/>
    <col width="22" customWidth="1" min="3" max="3"/>
    <col width="48" customWidth="1" min="4" max="4"/>
    <col width="22" customWidth="1" min="5" max="5"/>
    <col width="22" customWidth="1" min="6" max="6"/>
  </cols>
  <sheetData>
    <row r="1">
      <c r="A1" s="1" t="inlineStr">
        <is>
          <t>Investment In Unconsolidated Entities - Additional Information (Details) $ in Thousands, ft² in Millions</t>
        </is>
      </c>
      <c r="B1" s="2" t="inlineStr">
        <is>
          <t>3 Months Ended</t>
        </is>
      </c>
      <c r="D1" s="2" t="inlineStr">
        <is>
          <t>9 Months Ended</t>
        </is>
      </c>
    </row>
    <row r="2">
      <c r="B2" s="2" t="inlineStr">
        <is>
          <t>Sep. 30, 2023 USD ($) a ft² individual building</t>
        </is>
      </c>
      <c r="C2" s="2" t="inlineStr">
        <is>
          <t>Sep. 30, 2022 USD ($)</t>
        </is>
      </c>
      <c r="D2" s="2" t="inlineStr">
        <is>
          <t>Sep. 30, 2023 USD ($) a ft² individual building</t>
        </is>
      </c>
      <c r="E2" s="2" t="inlineStr">
        <is>
          <t>Sep. 30, 2022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ustomers</t>
        </is>
      </c>
      <c r="B4" s="6" t="n">
        <v>65446</v>
      </c>
      <c r="C4" s="6" t="n">
        <v>14951</v>
      </c>
      <c r="D4" s="6" t="n">
        <v>91541</v>
      </c>
      <c r="E4" s="6" t="n">
        <v>24400</v>
      </c>
      <c r="F4" s="4" t="inlineStr">
        <is>
          <t xml:space="preserve"> </t>
        </is>
      </c>
    </row>
    <row r="5">
      <c r="A5" s="4" t="inlineStr">
        <is>
          <t>Number of buildings owned | building</t>
        </is>
      </c>
      <c r="B5" s="5" t="n">
        <v>1</v>
      </c>
      <c r="C5" s="4" t="inlineStr">
        <is>
          <t xml:space="preserve"> </t>
        </is>
      </c>
      <c r="D5" s="5" t="n">
        <v>1</v>
      </c>
      <c r="E5" s="4" t="inlineStr">
        <is>
          <t xml:space="preserve"> </t>
        </is>
      </c>
      <c r="F5" s="4" t="inlineStr">
        <is>
          <t xml:space="preserve"> </t>
        </is>
      </c>
    </row>
    <row r="6">
      <c r="A6" s="4" t="inlineStr">
        <is>
          <t>Area of land (in acres) | a</t>
        </is>
      </c>
      <c r="B6" s="5" t="n">
        <v>50</v>
      </c>
      <c r="C6" s="4" t="inlineStr">
        <is>
          <t xml:space="preserve"> </t>
        </is>
      </c>
      <c r="D6" s="5" t="n">
        <v>50</v>
      </c>
      <c r="E6" s="4" t="inlineStr">
        <is>
          <t xml:space="preserve"> </t>
        </is>
      </c>
      <c r="F6" s="4" t="inlineStr">
        <is>
          <t xml:space="preserve"> </t>
        </is>
      </c>
    </row>
    <row r="7">
      <c r="A7" s="4" t="inlineStr">
        <is>
          <t>Number of buildings on campus | building</t>
        </is>
      </c>
      <c r="B7" s="5" t="n">
        <v>4</v>
      </c>
      <c r="C7" s="4" t="inlineStr">
        <is>
          <t xml:space="preserve"> </t>
        </is>
      </c>
      <c r="D7" s="5" t="n">
        <v>4</v>
      </c>
      <c r="E7" s="4" t="inlineStr">
        <is>
          <t xml:space="preserve"> </t>
        </is>
      </c>
      <c r="F7" s="4" t="inlineStr">
        <is>
          <t xml:space="preserve"> </t>
        </is>
      </c>
    </row>
    <row r="8">
      <c r="A8" s="4" t="inlineStr">
        <is>
          <t>Revenues</t>
        </is>
      </c>
      <c r="B8" s="6" t="n">
        <v>65923</v>
      </c>
      <c r="C8" s="5" t="n">
        <v>15416</v>
      </c>
      <c r="D8" s="6" t="n">
        <v>92973</v>
      </c>
      <c r="E8" s="5" t="n">
        <v>25695</v>
      </c>
      <c r="F8" s="4" t="inlineStr">
        <is>
          <t xml:space="preserve"> </t>
        </is>
      </c>
    </row>
    <row r="9">
      <c r="A9" s="4" t="inlineStr">
        <is>
          <t>The Company’s investment in the Great Park Venture</t>
        </is>
      </c>
      <c r="B9" s="5" t="n">
        <v>301436</v>
      </c>
      <c r="C9" s="4" t="inlineStr">
        <is>
          <t xml:space="preserve"> </t>
        </is>
      </c>
      <c r="D9" s="5" t="n">
        <v>301436</v>
      </c>
      <c r="E9" s="4" t="inlineStr">
        <is>
          <t xml:space="preserve"> </t>
        </is>
      </c>
      <c r="F9" s="6" t="n">
        <v>331594</v>
      </c>
    </row>
    <row r="10">
      <c r="A10" s="4" t="inlineStr">
        <is>
          <t>Equity in earnings (losses) from unconsolidated entities</t>
        </is>
      </c>
      <c r="B10" s="6" t="n">
        <v>-622</v>
      </c>
      <c r="C10" s="5" t="n">
        <v>-4265</v>
      </c>
      <c r="D10" s="5" t="n">
        <v>52554</v>
      </c>
      <c r="E10" s="5" t="n">
        <v>-4654</v>
      </c>
      <c r="F10" s="4" t="inlineStr">
        <is>
          <t xml:space="preserve"> </t>
        </is>
      </c>
    </row>
    <row r="11">
      <c r="A11" s="4" t="inlineStr">
        <is>
          <t>Great Park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tribution to holders of Legacy Interests</t>
        </is>
      </c>
      <c r="B13" s="4" t="inlineStr">
        <is>
          <t xml:space="preserve"> </t>
        </is>
      </c>
      <c r="C13" s="4" t="inlineStr">
        <is>
          <t xml:space="preserve"> </t>
        </is>
      </c>
      <c r="D13" s="5" t="n">
        <v>25500</v>
      </c>
      <c r="E13" s="4" t="inlineStr">
        <is>
          <t xml:space="preserve"> </t>
        </is>
      </c>
      <c r="F13" s="4" t="inlineStr">
        <is>
          <t xml:space="preserve"> </t>
        </is>
      </c>
    </row>
    <row r="14">
      <c r="A14" s="4" t="inlineStr">
        <is>
          <t>Distributions to holders of Percentage Interests</t>
        </is>
      </c>
      <c r="B14" s="4" t="inlineStr">
        <is>
          <t xml:space="preserve"> </t>
        </is>
      </c>
      <c r="C14" s="4" t="inlineStr">
        <is>
          <t xml:space="preserve"> </t>
        </is>
      </c>
      <c r="D14" s="5" t="n">
        <v>218000</v>
      </c>
      <c r="E14" s="4" t="inlineStr">
        <is>
          <t xml:space="preserve"> </t>
        </is>
      </c>
      <c r="F14" s="4" t="inlineStr">
        <is>
          <t xml:space="preserve"> </t>
        </is>
      </c>
    </row>
    <row r="15">
      <c r="A15" s="4" t="inlineStr">
        <is>
          <t>Gateway Commercial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ustomers</t>
        </is>
      </c>
      <c r="B17" s="4" t="inlineStr">
        <is>
          <t xml:space="preserve"> </t>
        </is>
      </c>
      <c r="C17" s="4" t="inlineStr">
        <is>
          <t xml:space="preserve"> </t>
        </is>
      </c>
      <c r="D17" s="6" t="n">
        <v>6329</v>
      </c>
      <c r="E17" s="5" t="n">
        <v>6248</v>
      </c>
      <c r="F17" s="4" t="inlineStr">
        <is>
          <t xml:space="preserve"> </t>
        </is>
      </c>
    </row>
    <row r="18">
      <c r="A18" s="4" t="inlineStr">
        <is>
          <t>Area of land (in acres) | a</t>
        </is>
      </c>
      <c r="B18" s="5" t="n">
        <v>73</v>
      </c>
      <c r="C18" s="4" t="inlineStr">
        <is>
          <t xml:space="preserve"> </t>
        </is>
      </c>
      <c r="D18" s="5" t="n">
        <v>73</v>
      </c>
      <c r="E18" s="4" t="inlineStr">
        <is>
          <t xml:space="preserve"> </t>
        </is>
      </c>
      <c r="F18" s="4" t="inlineStr">
        <is>
          <t xml:space="preserve"> </t>
        </is>
      </c>
    </row>
    <row r="19">
      <c r="A19" s="4" t="inlineStr">
        <is>
          <t>Number of buildings on campus | building</t>
        </is>
      </c>
      <c r="B19" s="5" t="n">
        <v>4</v>
      </c>
      <c r="C19" s="4" t="inlineStr">
        <is>
          <t xml:space="preserve"> </t>
        </is>
      </c>
      <c r="D19" s="5" t="n">
        <v>4</v>
      </c>
      <c r="E19" s="4" t="inlineStr">
        <is>
          <t xml:space="preserve"> </t>
        </is>
      </c>
      <c r="F19" s="4" t="inlineStr">
        <is>
          <t xml:space="preserve"> </t>
        </is>
      </c>
    </row>
    <row r="20">
      <c r="A20" s="4" t="inlineStr">
        <is>
          <t>Area of gateway campus | ft²</t>
        </is>
      </c>
      <c r="B20" s="5" t="n">
        <v>1</v>
      </c>
      <c r="C20" s="4" t="inlineStr">
        <is>
          <t xml:space="preserve"> </t>
        </is>
      </c>
      <c r="D20" s="5" t="n">
        <v>1</v>
      </c>
      <c r="E20" s="4" t="inlineStr">
        <is>
          <t xml:space="preserve"> </t>
        </is>
      </c>
      <c r="F20" s="4" t="inlineStr">
        <is>
          <t xml:space="preserve"> </t>
        </is>
      </c>
    </row>
    <row r="21">
      <c r="A21" s="4" t="inlineStr">
        <is>
          <t>Land sa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customers</t>
        </is>
      </c>
      <c r="B23" s="6" t="n">
        <v>60694</v>
      </c>
      <c r="C23" s="5" t="n">
        <v>2889</v>
      </c>
      <c r="D23" s="6" t="n">
        <v>61280</v>
      </c>
      <c r="E23" s="5" t="n">
        <v>5172</v>
      </c>
      <c r="F23" s="4" t="inlineStr">
        <is>
          <t xml:space="preserve"> </t>
        </is>
      </c>
    </row>
    <row r="24">
      <c r="A24" s="4" t="inlineStr">
        <is>
          <t>Land sales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0</v>
      </c>
      <c r="C26" s="5" t="n">
        <v>2817</v>
      </c>
      <c r="D26" s="5" t="n">
        <v>595</v>
      </c>
      <c r="E26" s="5" t="n">
        <v>4529</v>
      </c>
      <c r="F26" s="4" t="inlineStr">
        <is>
          <t xml:space="preserve"> </t>
        </is>
      </c>
    </row>
    <row r="27">
      <c r="A27" s="4" t="inlineStr">
        <is>
          <t>Land sales | Non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6" t="n">
        <v>60694</v>
      </c>
      <c r="C29" s="6" t="n">
        <v>72</v>
      </c>
      <c r="D29" s="5" t="n">
        <v>60685</v>
      </c>
      <c r="E29" s="5" t="n">
        <v>643</v>
      </c>
      <c r="F29" s="4" t="inlineStr">
        <is>
          <t xml:space="preserve"> </t>
        </is>
      </c>
    </row>
    <row r="30">
      <c r="A30" s="4" t="inlineStr">
        <is>
          <t>Land sales | Great Park Venture | 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from customers</t>
        </is>
      </c>
      <c r="B32" s="4" t="inlineStr">
        <is>
          <t xml:space="preserve"> </t>
        </is>
      </c>
      <c r="C32" s="4" t="inlineStr">
        <is>
          <t xml:space="preserve"> </t>
        </is>
      </c>
      <c r="D32" s="5" t="n">
        <v>9400</v>
      </c>
      <c r="E32" s="5" t="n">
        <v>9700</v>
      </c>
      <c r="F32" s="4" t="inlineStr">
        <is>
          <t xml:space="preserve"> </t>
        </is>
      </c>
    </row>
    <row r="33">
      <c r="A33" s="4" t="inlineStr">
        <is>
          <t>Land sales | Great Park Venture | Nonrelated Pa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ustomers</t>
        </is>
      </c>
      <c r="B35" s="4" t="inlineStr">
        <is>
          <t xml:space="preserve"> </t>
        </is>
      </c>
      <c r="C35" s="4" t="inlineStr">
        <is>
          <t xml:space="preserve"> </t>
        </is>
      </c>
      <c r="D35" s="5" t="n">
        <v>363100</v>
      </c>
      <c r="E35" s="5" t="n">
        <v>29300</v>
      </c>
      <c r="F35" s="4" t="inlineStr">
        <is>
          <t xml:space="preserve"> </t>
        </is>
      </c>
    </row>
    <row r="36">
      <c r="A36" s="4" t="inlineStr">
        <is>
          <t>Homesites Sold | Great Park Vent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ustomers</t>
        </is>
      </c>
      <c r="B38" s="4" t="inlineStr">
        <is>
          <t xml:space="preserve"> </t>
        </is>
      </c>
      <c r="C38" s="4" t="inlineStr">
        <is>
          <t xml:space="preserve"> </t>
        </is>
      </c>
      <c r="D38" s="5" t="n">
        <v>357800</v>
      </c>
      <c r="E38" s="4" t="inlineStr">
        <is>
          <t xml:space="preserve"> </t>
        </is>
      </c>
      <c r="F38" s="4" t="inlineStr">
        <is>
          <t xml:space="preserve"> </t>
        </is>
      </c>
    </row>
    <row r="39">
      <c r="A39" s="4" t="inlineStr">
        <is>
          <t>Rental Revenue | Gateway Commercial Vent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4" t="inlineStr">
        <is>
          <t xml:space="preserve"> </t>
        </is>
      </c>
      <c r="C41" s="4" t="inlineStr">
        <is>
          <t xml:space="preserve"> </t>
        </is>
      </c>
      <c r="D41" s="6" t="n">
        <v>6300</v>
      </c>
      <c r="E41" s="5" t="n">
        <v>6200</v>
      </c>
      <c r="F41" s="4" t="inlineStr">
        <is>
          <t xml:space="preserve"> </t>
        </is>
      </c>
    </row>
    <row r="42">
      <c r="A42" s="4" t="inlineStr">
        <is>
          <t>Great Park Vent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equity ownership</t>
        </is>
      </c>
      <c r="B44" s="9" t="n">
        <v>0.375</v>
      </c>
      <c r="C44" s="4" t="inlineStr">
        <is>
          <t xml:space="preserve"> </t>
        </is>
      </c>
      <c r="D44" s="9" t="n">
        <v>0.375</v>
      </c>
      <c r="E44" s="4" t="inlineStr">
        <is>
          <t xml:space="preserve"> </t>
        </is>
      </c>
      <c r="F44" s="4" t="inlineStr">
        <is>
          <t xml:space="preserve"> </t>
        </is>
      </c>
    </row>
    <row r="45">
      <c r="A45" s="4" t="inlineStr">
        <is>
          <t>Return of investment</t>
        </is>
      </c>
      <c r="B45" s="4" t="inlineStr">
        <is>
          <t xml:space="preserve"> </t>
        </is>
      </c>
      <c r="C45" s="4" t="inlineStr">
        <is>
          <t xml:space="preserve"> </t>
        </is>
      </c>
      <c r="D45" s="6" t="n">
        <v>29028</v>
      </c>
      <c r="E45" s="5" t="n">
        <v>0</v>
      </c>
      <c r="F45" s="4" t="inlineStr">
        <is>
          <t xml:space="preserve"> </t>
        </is>
      </c>
    </row>
    <row r="46">
      <c r="A46" s="4" t="inlineStr">
        <is>
          <t>Return of investment</t>
        </is>
      </c>
      <c r="B46" s="4" t="inlineStr">
        <is>
          <t xml:space="preserve"> </t>
        </is>
      </c>
      <c r="C46" s="4" t="inlineStr">
        <is>
          <t xml:space="preserve"> </t>
        </is>
      </c>
      <c r="D46" s="5" t="n">
        <v>81800</v>
      </c>
      <c r="E46" s="4" t="inlineStr">
        <is>
          <t xml:space="preserve"> </t>
        </is>
      </c>
      <c r="F46" s="4" t="inlineStr">
        <is>
          <t xml:space="preserve"> </t>
        </is>
      </c>
    </row>
    <row r="47">
      <c r="A47" s="4" t="inlineStr">
        <is>
          <t>Remaining maximum participating Legacy Interest distribution rights</t>
        </is>
      </c>
      <c r="B47" s="4" t="inlineStr">
        <is>
          <t xml:space="preserve"> </t>
        </is>
      </c>
      <c r="C47" s="4" t="inlineStr">
        <is>
          <t xml:space="preserve"> </t>
        </is>
      </c>
      <c r="D47" s="6" t="n">
        <v>40700</v>
      </c>
      <c r="E47" s="4" t="inlineStr">
        <is>
          <t xml:space="preserve"> </t>
        </is>
      </c>
      <c r="F47" s="4" t="inlineStr">
        <is>
          <t xml:space="preserve"> </t>
        </is>
      </c>
    </row>
    <row r="48">
      <c r="A48" s="4" t="inlineStr">
        <is>
          <t>Percent of future distributions to legacy interest holders</t>
        </is>
      </c>
      <c r="B48" s="4" t="inlineStr">
        <is>
          <t xml:space="preserve"> </t>
        </is>
      </c>
      <c r="C48" s="4" t="inlineStr">
        <is>
          <t xml:space="preserve"> </t>
        </is>
      </c>
      <c r="D48" s="8" t="n">
        <v>0.1</v>
      </c>
      <c r="E48" s="4" t="inlineStr">
        <is>
          <t xml:space="preserve"> </t>
        </is>
      </c>
      <c r="F48" s="4" t="inlineStr">
        <is>
          <t xml:space="preserve"> </t>
        </is>
      </c>
    </row>
    <row r="49">
      <c r="A49" s="4" t="inlineStr">
        <is>
          <t>The Company’s investment in the Great Park Venture</t>
        </is>
      </c>
      <c r="B49" s="6" t="n">
        <v>260333</v>
      </c>
      <c r="C49" s="4" t="inlineStr">
        <is>
          <t xml:space="preserve"> </t>
        </is>
      </c>
      <c r="D49" s="6" t="n">
        <v>260333</v>
      </c>
      <c r="E49" s="4" t="inlineStr">
        <is>
          <t xml:space="preserve"> </t>
        </is>
      </c>
      <c r="F49" s="5" t="n">
        <v>289026</v>
      </c>
    </row>
    <row r="50">
      <c r="A50" s="4" t="inlineStr">
        <is>
          <t>Equity in earnings (losses) from unconsolidated entities</t>
        </is>
      </c>
      <c r="B50" s="4" t="inlineStr">
        <is>
          <t xml:space="preserve"> </t>
        </is>
      </c>
      <c r="C50" s="4" t="inlineStr">
        <is>
          <t xml:space="preserve"> </t>
        </is>
      </c>
      <c r="D50" s="6" t="n">
        <v>53072</v>
      </c>
      <c r="E50" s="5" t="n">
        <v>-5634</v>
      </c>
      <c r="F50" s="4" t="inlineStr">
        <is>
          <t xml:space="preserve"> </t>
        </is>
      </c>
    </row>
    <row r="51">
      <c r="A51" s="4" t="inlineStr">
        <is>
          <t>Gateway Commercial Vent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equity ownership</t>
        </is>
      </c>
      <c r="B53" s="8" t="n">
        <v>0.75</v>
      </c>
      <c r="C53" s="4" t="inlineStr">
        <is>
          <t xml:space="preserve"> </t>
        </is>
      </c>
      <c r="D53" s="8" t="n">
        <v>0.75</v>
      </c>
      <c r="E53" s="4" t="inlineStr">
        <is>
          <t xml:space="preserve"> </t>
        </is>
      </c>
      <c r="F53" s="4" t="inlineStr">
        <is>
          <t xml:space="preserve"> </t>
        </is>
      </c>
    </row>
    <row r="54">
      <c r="A54" s="4" t="inlineStr">
        <is>
          <t>Springing guaranty, percent of outstanding note balance</t>
        </is>
      </c>
      <c r="B54" s="8" t="n">
        <v>0.5</v>
      </c>
      <c r="C54" s="4" t="inlineStr">
        <is>
          <t xml:space="preserve"> </t>
        </is>
      </c>
      <c r="D54" s="8" t="n">
        <v>0.5</v>
      </c>
      <c r="E54" s="4" t="inlineStr">
        <is>
          <t xml:space="preserve"> </t>
        </is>
      </c>
      <c r="F54" s="4" t="inlineStr">
        <is>
          <t xml:space="preserve"> </t>
        </is>
      </c>
    </row>
    <row r="55">
      <c r="A55" s="4" t="inlineStr">
        <is>
          <t>The Company’s investment in the Great Park Venture</t>
        </is>
      </c>
      <c r="B55" s="6" t="n">
        <v>39677</v>
      </c>
      <c r="C55" s="4" t="inlineStr">
        <is>
          <t xml:space="preserve"> </t>
        </is>
      </c>
      <c r="D55" s="6" t="n">
        <v>39677</v>
      </c>
      <c r="E55" s="4" t="inlineStr">
        <is>
          <t xml:space="preserve"> </t>
        </is>
      </c>
      <c r="F55" s="5" t="n">
        <v>40695</v>
      </c>
    </row>
    <row r="56">
      <c r="A56" s="4" t="inlineStr">
        <is>
          <t>Equity in earnings (losses) from unconsolidated entities</t>
        </is>
      </c>
      <c r="B56" s="4" t="inlineStr">
        <is>
          <t xml:space="preserve"> </t>
        </is>
      </c>
      <c r="C56" s="4" t="inlineStr">
        <is>
          <t xml:space="preserve"> </t>
        </is>
      </c>
      <c r="D56" s="6" t="n">
        <v>-1018</v>
      </c>
      <c r="E56" s="5" t="n">
        <v>97</v>
      </c>
      <c r="F56" s="4" t="inlineStr">
        <is>
          <t xml:space="preserve"> </t>
        </is>
      </c>
    </row>
    <row r="57">
      <c r="A57" s="4" t="inlineStr">
        <is>
          <t>Gateway Commercial Venture | Five Point Office Venture Holdings I, LLC Acquisi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equity ownership</t>
        </is>
      </c>
      <c r="B59" s="8" t="n">
        <v>0.75</v>
      </c>
      <c r="C59" s="4" t="inlineStr">
        <is>
          <t xml:space="preserve"> </t>
        </is>
      </c>
      <c r="D59" s="8" t="n">
        <v>0.75</v>
      </c>
      <c r="E59" s="4" t="inlineStr">
        <is>
          <t xml:space="preserve"> </t>
        </is>
      </c>
      <c r="F59" s="4" t="inlineStr">
        <is>
          <t xml:space="preserve"> </t>
        </is>
      </c>
    </row>
    <row r="60">
      <c r="A60" s="4" t="inlineStr">
        <is>
          <t>Number of individuals entitled to be appointed to executive committee | individual</t>
        </is>
      </c>
      <c r="B60" s="5" t="n">
        <v>2</v>
      </c>
      <c r="C60" s="4" t="inlineStr">
        <is>
          <t xml:space="preserve"> </t>
        </is>
      </c>
      <c r="D60" s="5" t="n">
        <v>2</v>
      </c>
      <c r="E60" s="4" t="inlineStr">
        <is>
          <t xml:space="preserve"> </t>
        </is>
      </c>
      <c r="F60" s="4" t="inlineStr">
        <is>
          <t xml:space="preserve"> </t>
        </is>
      </c>
    </row>
    <row r="61">
      <c r="A61" s="4" t="inlineStr">
        <is>
          <t>Valencia Landbank Vent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centage of equity ownership</t>
        </is>
      </c>
      <c r="B63" s="8" t="n">
        <v>0.1</v>
      </c>
      <c r="C63" s="4" t="inlineStr">
        <is>
          <t xml:space="preserve"> </t>
        </is>
      </c>
      <c r="D63" s="8" t="n">
        <v>0.1</v>
      </c>
      <c r="E63" s="4" t="inlineStr">
        <is>
          <t xml:space="preserve"> </t>
        </is>
      </c>
      <c r="F63" s="4" t="inlineStr">
        <is>
          <t xml:space="preserve"> </t>
        </is>
      </c>
    </row>
    <row r="64">
      <c r="A64" s="4" t="inlineStr">
        <is>
          <t>Return of investment</t>
        </is>
      </c>
      <c r="B64" s="4" t="inlineStr">
        <is>
          <t xml:space="preserve"> </t>
        </is>
      </c>
      <c r="C64" s="4" t="inlineStr">
        <is>
          <t xml:space="preserve"> </t>
        </is>
      </c>
      <c r="D64" s="6" t="n">
        <v>918</v>
      </c>
      <c r="E64" s="5" t="n">
        <v>2464</v>
      </c>
      <c r="F64" s="4" t="inlineStr">
        <is>
          <t xml:space="preserve"> </t>
        </is>
      </c>
    </row>
    <row r="65">
      <c r="A65" s="4" t="inlineStr">
        <is>
          <t>The Company’s investment in the Great Park Venture</t>
        </is>
      </c>
      <c r="B65" s="6" t="n">
        <v>1400</v>
      </c>
      <c r="C65" s="4" t="inlineStr">
        <is>
          <t xml:space="preserve"> </t>
        </is>
      </c>
      <c r="D65" s="5" t="n">
        <v>1400</v>
      </c>
      <c r="E65" s="4" t="inlineStr">
        <is>
          <t xml:space="preserve"> </t>
        </is>
      </c>
      <c r="F65" s="6" t="n">
        <v>1900</v>
      </c>
    </row>
    <row r="66">
      <c r="A66" s="4" t="inlineStr">
        <is>
          <t>Equity in earnings (losses) from unconsolidated entities</t>
        </is>
      </c>
      <c r="B66" s="4" t="inlineStr">
        <is>
          <t xml:space="preserve"> </t>
        </is>
      </c>
      <c r="C66" s="4" t="inlineStr">
        <is>
          <t xml:space="preserve"> </t>
        </is>
      </c>
      <c r="D66" s="6" t="n">
        <v>500</v>
      </c>
      <c r="E66" s="6" t="n">
        <v>900</v>
      </c>
      <c r="F6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Entities - Summarized Statement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dd equity in earnings (losses) from unconsolidated entities</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65446</v>
      </c>
      <c r="C4" s="6" t="n">
        <v>14951</v>
      </c>
      <c r="D4" s="6" t="n">
        <v>91541</v>
      </c>
      <c r="E4" s="6" t="n">
        <v>24400</v>
      </c>
    </row>
    <row r="5">
      <c r="A5" s="4" t="inlineStr">
        <is>
          <t>Other costs and expenses</t>
        </is>
      </c>
      <c r="B5" s="5" t="n">
        <v>-54627</v>
      </c>
      <c r="C5" s="5" t="n">
        <v>-21098</v>
      </c>
      <c r="D5" s="5" t="n">
        <v>-96107</v>
      </c>
      <c r="E5" s="5" t="n">
        <v>-79078</v>
      </c>
    </row>
    <row r="6">
      <c r="A6" s="4" t="inlineStr">
        <is>
          <t>Net income</t>
        </is>
      </c>
      <c r="B6" s="5" t="n">
        <v>14158</v>
      </c>
      <c r="C6" s="5" t="n">
        <v>-9531</v>
      </c>
      <c r="D6" s="5" t="n">
        <v>54979</v>
      </c>
      <c r="E6" s="5" t="n">
        <v>-57272</v>
      </c>
    </row>
    <row r="7">
      <c r="A7" s="4" t="inlineStr">
        <is>
          <t>The Company’s share of net income (loss)</t>
        </is>
      </c>
      <c r="B7" s="5" t="n">
        <v>6603</v>
      </c>
      <c r="C7" s="5" t="n">
        <v>-4439</v>
      </c>
      <c r="D7" s="5" t="n">
        <v>25638</v>
      </c>
      <c r="E7" s="5" t="n">
        <v>-26680</v>
      </c>
    </row>
    <row r="8">
      <c r="A8" s="4" t="inlineStr">
        <is>
          <t>EQUITY IN (LOSS) EARNINGS FROM UNCONSOLIDATED ENTITIES</t>
        </is>
      </c>
      <c r="B8" s="6" t="n">
        <v>-622</v>
      </c>
      <c r="C8" s="6" t="n">
        <v>-4265</v>
      </c>
      <c r="D8" s="5" t="n">
        <v>52554</v>
      </c>
      <c r="E8" s="5" t="n">
        <v>-4654</v>
      </c>
    </row>
    <row r="9">
      <c r="A9" s="4" t="inlineStr">
        <is>
          <t>Great Park Venture</t>
        </is>
      </c>
      <c r="B9" s="4" t="inlineStr">
        <is>
          <t xml:space="preserve"> </t>
        </is>
      </c>
      <c r="C9" s="4" t="inlineStr">
        <is>
          <t xml:space="preserve"> </t>
        </is>
      </c>
      <c r="D9" s="4" t="inlineStr">
        <is>
          <t xml:space="preserve"> </t>
        </is>
      </c>
      <c r="E9" s="4" t="inlineStr">
        <is>
          <t xml:space="preserve"> </t>
        </is>
      </c>
    </row>
    <row r="10">
      <c r="A10" s="3" t="inlineStr">
        <is>
          <t>Add equity in earnings (losses) from unconsolidated entities</t>
        </is>
      </c>
      <c r="B10" s="4" t="inlineStr">
        <is>
          <t xml:space="preserve"> </t>
        </is>
      </c>
      <c r="C10" s="4" t="inlineStr">
        <is>
          <t xml:space="preserve"> </t>
        </is>
      </c>
      <c r="D10" s="4" t="inlineStr">
        <is>
          <t xml:space="preserve"> </t>
        </is>
      </c>
      <c r="E10" s="4" t="inlineStr">
        <is>
          <t xml:space="preserve"> </t>
        </is>
      </c>
    </row>
    <row r="11">
      <c r="A11" s="4" t="inlineStr">
        <is>
          <t>The Company’s share of net income (loss)</t>
        </is>
      </c>
      <c r="B11" s="4" t="inlineStr">
        <is>
          <t xml:space="preserve"> </t>
        </is>
      </c>
      <c r="C11" s="4" t="inlineStr">
        <is>
          <t xml:space="preserve"> </t>
        </is>
      </c>
      <c r="D11" s="5" t="n">
        <v>63570</v>
      </c>
      <c r="E11" s="5" t="n">
        <v>-7372</v>
      </c>
    </row>
    <row r="12">
      <c r="A12" s="4" t="inlineStr">
        <is>
          <t>Basis difference (amortization) accretion, net</t>
        </is>
      </c>
      <c r="B12" s="4" t="inlineStr">
        <is>
          <t xml:space="preserve"> </t>
        </is>
      </c>
      <c r="C12" s="4" t="inlineStr">
        <is>
          <t xml:space="preserve"> </t>
        </is>
      </c>
      <c r="D12" s="5" t="n">
        <v>-10498</v>
      </c>
      <c r="E12" s="5" t="n">
        <v>1738</v>
      </c>
    </row>
    <row r="13">
      <c r="A13" s="4" t="inlineStr">
        <is>
          <t>EQUITY IN (LOSS) EARNINGS FROM UNCONSOLIDATED ENTITIES</t>
        </is>
      </c>
      <c r="B13" s="4" t="inlineStr">
        <is>
          <t xml:space="preserve"> </t>
        </is>
      </c>
      <c r="C13" s="4" t="inlineStr">
        <is>
          <t xml:space="preserve"> </t>
        </is>
      </c>
      <c r="D13" s="5" t="n">
        <v>53072</v>
      </c>
      <c r="E13" s="5" t="n">
        <v>-5634</v>
      </c>
    </row>
    <row r="14">
      <c r="A14" s="4" t="inlineStr">
        <is>
          <t>Gateway Commercial Venture</t>
        </is>
      </c>
      <c r="B14" s="4" t="inlineStr">
        <is>
          <t xml:space="preserve"> </t>
        </is>
      </c>
      <c r="C14" s="4" t="inlineStr">
        <is>
          <t xml:space="preserve"> </t>
        </is>
      </c>
      <c r="D14" s="4" t="inlineStr">
        <is>
          <t xml:space="preserve"> </t>
        </is>
      </c>
      <c r="E14" s="4" t="inlineStr">
        <is>
          <t xml:space="preserve"> </t>
        </is>
      </c>
    </row>
    <row r="15">
      <c r="A15" s="3" t="inlineStr">
        <is>
          <t>Add equity in earnings (losses) from unconsolidated entities</t>
        </is>
      </c>
      <c r="B15" s="4" t="inlineStr">
        <is>
          <t xml:space="preserve"> </t>
        </is>
      </c>
      <c r="C15" s="4" t="inlineStr">
        <is>
          <t xml:space="preserve"> </t>
        </is>
      </c>
      <c r="D15" s="4" t="inlineStr">
        <is>
          <t xml:space="preserve"> </t>
        </is>
      </c>
      <c r="E15" s="4" t="inlineStr">
        <is>
          <t xml:space="preserve"> </t>
        </is>
      </c>
    </row>
    <row r="16">
      <c r="A16" s="4" t="inlineStr">
        <is>
          <t>EQUITY IN (LOSS) EARNINGS FROM UNCONSOLIDATED ENTITIES</t>
        </is>
      </c>
      <c r="B16" s="4" t="inlineStr">
        <is>
          <t xml:space="preserve"> </t>
        </is>
      </c>
      <c r="C16" s="4" t="inlineStr">
        <is>
          <t xml:space="preserve"> </t>
        </is>
      </c>
      <c r="D16" s="5" t="n">
        <v>-1018</v>
      </c>
      <c r="E16" s="5" t="n">
        <v>97</v>
      </c>
    </row>
    <row r="17">
      <c r="A17" s="4" t="inlineStr">
        <is>
          <t>Great Park Venture</t>
        </is>
      </c>
      <c r="B17" s="4" t="inlineStr">
        <is>
          <t xml:space="preserve"> </t>
        </is>
      </c>
      <c r="C17" s="4" t="inlineStr">
        <is>
          <t xml:space="preserve"> </t>
        </is>
      </c>
      <c r="D17" s="4" t="inlineStr">
        <is>
          <t xml:space="preserve"> </t>
        </is>
      </c>
      <c r="E17" s="4" t="inlineStr">
        <is>
          <t xml:space="preserve"> </t>
        </is>
      </c>
    </row>
    <row r="18">
      <c r="A18" s="3" t="inlineStr">
        <is>
          <t>Add equity in earnings (losses) from unconsolidated entities</t>
        </is>
      </c>
      <c r="B18" s="4" t="inlineStr">
        <is>
          <t xml:space="preserve"> </t>
        </is>
      </c>
      <c r="C18" s="4" t="inlineStr">
        <is>
          <t xml:space="preserve"> </t>
        </is>
      </c>
      <c r="D18" s="4" t="inlineStr">
        <is>
          <t xml:space="preserve"> </t>
        </is>
      </c>
      <c r="E18" s="4" t="inlineStr">
        <is>
          <t xml:space="preserve"> </t>
        </is>
      </c>
    </row>
    <row r="19">
      <c r="A19" s="4" t="inlineStr">
        <is>
          <t>Other costs and expenses</t>
        </is>
      </c>
      <c r="B19" s="4" t="inlineStr">
        <is>
          <t xml:space="preserve"> </t>
        </is>
      </c>
      <c r="C19" s="4" t="inlineStr">
        <is>
          <t xml:space="preserve"> </t>
        </is>
      </c>
      <c r="D19" s="5" t="n">
        <v>-37204</v>
      </c>
      <c r="E19" s="5" t="n">
        <v>-53251</v>
      </c>
    </row>
    <row r="20">
      <c r="A20" s="4" t="inlineStr">
        <is>
          <t>Net income</t>
        </is>
      </c>
      <c r="B20" s="4" t="inlineStr">
        <is>
          <t xml:space="preserve"> </t>
        </is>
      </c>
      <c r="C20" s="4" t="inlineStr">
        <is>
          <t xml:space="preserve"> </t>
        </is>
      </c>
      <c r="D20" s="5" t="n">
        <v>169519</v>
      </c>
      <c r="E20" s="5" t="n">
        <v>-19658</v>
      </c>
    </row>
    <row r="21">
      <c r="A21" s="4" t="inlineStr">
        <is>
          <t>Great Park Venture | Land sales and land sales—related party</t>
        </is>
      </c>
      <c r="B21" s="4" t="inlineStr">
        <is>
          <t xml:space="preserve"> </t>
        </is>
      </c>
      <c r="C21" s="4" t="inlineStr">
        <is>
          <t xml:space="preserve"> </t>
        </is>
      </c>
      <c r="D21" s="4" t="inlineStr">
        <is>
          <t xml:space="preserve"> </t>
        </is>
      </c>
      <c r="E21" s="4" t="inlineStr">
        <is>
          <t xml:space="preserve"> </t>
        </is>
      </c>
    </row>
    <row r="22">
      <c r="A22" s="3" t="inlineStr">
        <is>
          <t>Add equity in earnings (losses) from unconsolidated entities</t>
        </is>
      </c>
      <c r="B22" s="4" t="inlineStr">
        <is>
          <t xml:space="preserve"> </t>
        </is>
      </c>
      <c r="C22" s="4" t="inlineStr">
        <is>
          <t xml:space="preserve"> </t>
        </is>
      </c>
      <c r="D22" s="4" t="inlineStr">
        <is>
          <t xml:space="preserve"> </t>
        </is>
      </c>
      <c r="E22" s="4" t="inlineStr">
        <is>
          <t xml:space="preserve"> </t>
        </is>
      </c>
    </row>
    <row r="23">
      <c r="A23" s="4" t="inlineStr">
        <is>
          <t>Revenue from customers</t>
        </is>
      </c>
      <c r="B23" s="4" t="inlineStr">
        <is>
          <t xml:space="preserve"> </t>
        </is>
      </c>
      <c r="C23" s="4" t="inlineStr">
        <is>
          <t xml:space="preserve"> </t>
        </is>
      </c>
      <c r="D23" s="5" t="n">
        <v>372472</v>
      </c>
      <c r="E23" s="5" t="n">
        <v>39020</v>
      </c>
    </row>
    <row r="24">
      <c r="A24" s="4" t="inlineStr">
        <is>
          <t>Great Park Venture | Home Sales</t>
        </is>
      </c>
      <c r="B24" s="4" t="inlineStr">
        <is>
          <t xml:space="preserve"> </t>
        </is>
      </c>
      <c r="C24" s="4" t="inlineStr">
        <is>
          <t xml:space="preserve"> </t>
        </is>
      </c>
      <c r="D24" s="4" t="inlineStr">
        <is>
          <t xml:space="preserve"> </t>
        </is>
      </c>
      <c r="E24" s="4" t="inlineStr">
        <is>
          <t xml:space="preserve"> </t>
        </is>
      </c>
    </row>
    <row r="25">
      <c r="A25" s="3" t="inlineStr">
        <is>
          <t>Add equity in earnings (losses) from unconsolidated entities</t>
        </is>
      </c>
      <c r="B25" s="4" t="inlineStr">
        <is>
          <t xml:space="preserve"> </t>
        </is>
      </c>
      <c r="C25" s="4" t="inlineStr">
        <is>
          <t xml:space="preserve"> </t>
        </is>
      </c>
      <c r="D25" s="4" t="inlineStr">
        <is>
          <t xml:space="preserve"> </t>
        </is>
      </c>
      <c r="E25" s="4" t="inlineStr">
        <is>
          <t xml:space="preserve"> </t>
        </is>
      </c>
    </row>
    <row r="26">
      <c r="A26" s="4" t="inlineStr">
        <is>
          <t>Revenue from customers</t>
        </is>
      </c>
      <c r="B26" s="4" t="inlineStr">
        <is>
          <t xml:space="preserve"> </t>
        </is>
      </c>
      <c r="C26" s="4" t="inlineStr">
        <is>
          <t xml:space="preserve"> </t>
        </is>
      </c>
      <c r="D26" s="5" t="n">
        <v>0</v>
      </c>
      <c r="E26" s="5" t="n">
        <v>40475</v>
      </c>
    </row>
    <row r="27">
      <c r="A27" s="4" t="inlineStr">
        <is>
          <t>Rental operating and other expenses</t>
        </is>
      </c>
      <c r="B27" s="4" t="inlineStr">
        <is>
          <t xml:space="preserve"> </t>
        </is>
      </c>
      <c r="C27" s="4" t="inlineStr">
        <is>
          <t xml:space="preserve"> </t>
        </is>
      </c>
      <c r="D27" s="5" t="n">
        <v>0</v>
      </c>
      <c r="E27" s="5" t="n">
        <v>-30784</v>
      </c>
    </row>
    <row r="28">
      <c r="A28" s="4" t="inlineStr">
        <is>
          <t>Great Park Venture | Land sales</t>
        </is>
      </c>
      <c r="B28" s="4" t="inlineStr">
        <is>
          <t xml:space="preserve"> </t>
        </is>
      </c>
      <c r="C28" s="4" t="inlineStr">
        <is>
          <t xml:space="preserve"> </t>
        </is>
      </c>
      <c r="D28" s="4" t="inlineStr">
        <is>
          <t xml:space="preserve"> </t>
        </is>
      </c>
      <c r="E28" s="4" t="inlineStr">
        <is>
          <t xml:space="preserve"> </t>
        </is>
      </c>
    </row>
    <row r="29">
      <c r="A29" s="3" t="inlineStr">
        <is>
          <t>Add equity in earnings (losses) from unconsolidated entities</t>
        </is>
      </c>
      <c r="B29" s="4" t="inlineStr">
        <is>
          <t xml:space="preserve"> </t>
        </is>
      </c>
      <c r="C29" s="4" t="inlineStr">
        <is>
          <t xml:space="preserve"> </t>
        </is>
      </c>
      <c r="D29" s="4" t="inlineStr">
        <is>
          <t xml:space="preserve"> </t>
        </is>
      </c>
      <c r="E29" s="4" t="inlineStr">
        <is>
          <t xml:space="preserve"> </t>
        </is>
      </c>
    </row>
    <row r="30">
      <c r="A30" s="4" t="inlineStr">
        <is>
          <t>Rental operating and other expenses</t>
        </is>
      </c>
      <c r="B30" s="4" t="inlineStr">
        <is>
          <t xml:space="preserve"> </t>
        </is>
      </c>
      <c r="C30" s="4" t="inlineStr">
        <is>
          <t xml:space="preserve"> </t>
        </is>
      </c>
      <c r="D30" s="5" t="n">
        <v>-165749</v>
      </c>
      <c r="E30" s="5" t="n">
        <v>-15118</v>
      </c>
    </row>
    <row r="31">
      <c r="A31" s="4" t="inlineStr">
        <is>
          <t>Gateway Commercial Venture</t>
        </is>
      </c>
      <c r="B31" s="4" t="inlineStr">
        <is>
          <t xml:space="preserve"> </t>
        </is>
      </c>
      <c r="C31" s="4" t="inlineStr">
        <is>
          <t xml:space="preserve"> </t>
        </is>
      </c>
      <c r="D31" s="4" t="inlineStr">
        <is>
          <t xml:space="preserve"> </t>
        </is>
      </c>
      <c r="E31" s="4" t="inlineStr">
        <is>
          <t xml:space="preserve"> </t>
        </is>
      </c>
    </row>
    <row r="32">
      <c r="A32" s="3" t="inlineStr">
        <is>
          <t>Add equity in earnings (losses) from unconsolidated entities</t>
        </is>
      </c>
      <c r="B32" s="4" t="inlineStr">
        <is>
          <t xml:space="preserve"> </t>
        </is>
      </c>
      <c r="C32" s="4" t="inlineStr">
        <is>
          <t xml:space="preserve"> </t>
        </is>
      </c>
      <c r="D32" s="4" t="inlineStr">
        <is>
          <t xml:space="preserve"> </t>
        </is>
      </c>
      <c r="E32" s="4" t="inlineStr">
        <is>
          <t xml:space="preserve"> </t>
        </is>
      </c>
    </row>
    <row r="33">
      <c r="A33" s="4" t="inlineStr">
        <is>
          <t>Revenue from customers</t>
        </is>
      </c>
      <c r="B33" s="4" t="inlineStr">
        <is>
          <t xml:space="preserve"> </t>
        </is>
      </c>
      <c r="C33" s="4" t="inlineStr">
        <is>
          <t xml:space="preserve"> </t>
        </is>
      </c>
      <c r="D33" s="5" t="n">
        <v>6329</v>
      </c>
      <c r="E33" s="5" t="n">
        <v>6248</v>
      </c>
    </row>
    <row r="34">
      <c r="A34" s="4" t="inlineStr">
        <is>
          <t>Rental operating and other expenses</t>
        </is>
      </c>
      <c r="B34" s="4" t="inlineStr">
        <is>
          <t xml:space="preserve"> </t>
        </is>
      </c>
      <c r="C34" s="4" t="inlineStr">
        <is>
          <t xml:space="preserve"> </t>
        </is>
      </c>
      <c r="D34" s="5" t="n">
        <v>-2875</v>
      </c>
      <c r="E34" s="5" t="n">
        <v>-2147</v>
      </c>
    </row>
    <row r="35">
      <c r="A35" s="4" t="inlineStr">
        <is>
          <t>Depreciation and amortization</t>
        </is>
      </c>
      <c r="B35" s="4" t="inlineStr">
        <is>
          <t xml:space="preserve"> </t>
        </is>
      </c>
      <c r="C35" s="4" t="inlineStr">
        <is>
          <t xml:space="preserve"> </t>
        </is>
      </c>
      <c r="D35" s="5" t="n">
        <v>-2982</v>
      </c>
      <c r="E35" s="5" t="n">
        <v>-2966</v>
      </c>
    </row>
    <row r="36">
      <c r="A36" s="4" t="inlineStr">
        <is>
          <t>Interest expense</t>
        </is>
      </c>
      <c r="B36" s="4" t="inlineStr">
        <is>
          <t xml:space="preserve"> </t>
        </is>
      </c>
      <c r="C36" s="4" t="inlineStr">
        <is>
          <t xml:space="preserve"> </t>
        </is>
      </c>
      <c r="D36" s="5" t="n">
        <v>-1829</v>
      </c>
      <c r="E36" s="5" t="n">
        <v>-1006</v>
      </c>
    </row>
    <row r="37">
      <c r="A37" s="4" t="inlineStr">
        <is>
          <t>The Company’s share of net income (loss)</t>
        </is>
      </c>
      <c r="B37" s="4" t="inlineStr">
        <is>
          <t xml:space="preserve"> </t>
        </is>
      </c>
      <c r="C37" s="4" t="inlineStr">
        <is>
          <t xml:space="preserve"> </t>
        </is>
      </c>
      <c r="D37" s="6" t="n">
        <v>-1357</v>
      </c>
      <c r="E37" s="6" t="n">
        <v>1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Entities - Summarized Balance Sheet Data (Details) - USD ($) $ in Thousands</t>
        </is>
      </c>
      <c r="B1" s="2" t="inlineStr">
        <is>
          <t>Sep. 30,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ntories</t>
        </is>
      </c>
      <c r="B3" s="6" t="n">
        <v>2252783</v>
      </c>
      <c r="C3" s="6" t="n">
        <v>2239125</v>
      </c>
      <c r="D3" s="4" t="inlineStr">
        <is>
          <t xml:space="preserve"> </t>
        </is>
      </c>
      <c r="E3" s="4" t="inlineStr">
        <is>
          <t xml:space="preserve"> </t>
        </is>
      </c>
    </row>
    <row r="4">
      <c r="A4" s="4" t="inlineStr">
        <is>
          <t>Cash and cash equivalents</t>
        </is>
      </c>
      <c r="B4" s="5" t="n">
        <v>218264</v>
      </c>
      <c r="C4" s="5" t="n">
        <v>131771</v>
      </c>
      <c r="D4" s="6" t="n">
        <v>86379</v>
      </c>
      <c r="E4" s="4" t="inlineStr">
        <is>
          <t xml:space="preserve"> </t>
        </is>
      </c>
    </row>
    <row r="5">
      <c r="A5" s="4" t="inlineStr">
        <is>
          <t>INTANGIBLE ASSET, NET—RELATED PARTY</t>
        </is>
      </c>
      <c r="B5" s="5" t="n">
        <v>31029</v>
      </c>
      <c r="C5" s="5" t="n">
        <v>40257</v>
      </c>
      <c r="D5" s="4" t="inlineStr">
        <is>
          <t xml:space="preserve"> </t>
        </is>
      </c>
      <c r="E5" s="4" t="inlineStr">
        <is>
          <t xml:space="preserve"> </t>
        </is>
      </c>
    </row>
    <row r="6">
      <c r="A6" s="4" t="inlineStr">
        <is>
          <t>Cash</t>
        </is>
      </c>
      <c r="B6" s="5" t="n">
        <v>219256</v>
      </c>
      <c r="C6" s="5" t="n">
        <v>132763</v>
      </c>
      <c r="D6" s="6" t="n">
        <v>87709</v>
      </c>
      <c r="E6" s="6" t="n">
        <v>266792</v>
      </c>
    </row>
    <row r="7">
      <c r="A7" s="4" t="inlineStr">
        <is>
          <t>TOTAL</t>
        </is>
      </c>
      <c r="B7" s="5" t="n">
        <v>2934547</v>
      </c>
      <c r="C7" s="5" t="n">
        <v>2885784</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Accounts payable and other liabilities</t>
        </is>
      </c>
      <c r="B9" s="5" t="n">
        <v>100101</v>
      </c>
      <c r="C9" s="5" t="n">
        <v>94426</v>
      </c>
      <c r="D9" s="4" t="inlineStr">
        <is>
          <t xml:space="preserve"> </t>
        </is>
      </c>
      <c r="E9" s="4" t="inlineStr">
        <is>
          <t xml:space="preserve"> </t>
        </is>
      </c>
    </row>
    <row r="10">
      <c r="A10" s="4" t="inlineStr">
        <is>
          <t>Redeemable Legacy Interests</t>
        </is>
      </c>
      <c r="B10" s="5" t="n">
        <v>590551</v>
      </c>
      <c r="C10" s="5" t="n">
        <v>587733</v>
      </c>
      <c r="D10" s="4" t="inlineStr">
        <is>
          <t xml:space="preserve"> </t>
        </is>
      </c>
      <c r="E10" s="4" t="inlineStr">
        <is>
          <t xml:space="preserve"> </t>
        </is>
      </c>
    </row>
    <row r="11">
      <c r="A11" s="4" t="inlineStr">
        <is>
          <t>Capital (Percentage Interest)</t>
        </is>
      </c>
      <c r="B11" s="5" t="n">
        <v>646661</v>
      </c>
      <c r="C11" s="5" t="n">
        <v>618131</v>
      </c>
      <c r="D11" s="4" t="inlineStr">
        <is>
          <t xml:space="preserve"> </t>
        </is>
      </c>
      <c r="E11" s="4" t="inlineStr">
        <is>
          <t xml:space="preserve"> </t>
        </is>
      </c>
    </row>
    <row r="12">
      <c r="A12" s="4" t="inlineStr">
        <is>
          <t>Notes payable, net</t>
        </is>
      </c>
      <c r="B12" s="5" t="n">
        <v>621802</v>
      </c>
      <c r="C12" s="5" t="n">
        <v>620651</v>
      </c>
      <c r="D12" s="4" t="inlineStr">
        <is>
          <t xml:space="preserve"> </t>
        </is>
      </c>
      <c r="E12" s="4" t="inlineStr">
        <is>
          <t xml:space="preserve"> </t>
        </is>
      </c>
    </row>
    <row r="13">
      <c r="A13" s="4" t="inlineStr">
        <is>
          <t>Other</t>
        </is>
      </c>
      <c r="B13" s="5" t="n">
        <v>81547</v>
      </c>
      <c r="C13" s="5" t="n">
        <v>93086</v>
      </c>
      <c r="D13" s="4" t="inlineStr">
        <is>
          <t xml:space="preserve"> </t>
        </is>
      </c>
      <c r="E13" s="4" t="inlineStr">
        <is>
          <t xml:space="preserve"> </t>
        </is>
      </c>
    </row>
    <row r="14">
      <c r="A14" s="4" t="inlineStr">
        <is>
          <t>Members’ capital</t>
        </is>
      </c>
      <c r="B14" s="5" t="n">
        <v>1921383</v>
      </c>
      <c r="C14" s="5" t="n">
        <v>1868047</v>
      </c>
      <c r="D14" s="4" t="inlineStr">
        <is>
          <t xml:space="preserve"> </t>
        </is>
      </c>
      <c r="E14" s="4" t="inlineStr">
        <is>
          <t xml:space="preserve"> </t>
        </is>
      </c>
    </row>
    <row r="15">
      <c r="A15" s="4" t="inlineStr">
        <is>
          <t>TOTAL</t>
        </is>
      </c>
      <c r="B15" s="5" t="n">
        <v>2934547</v>
      </c>
      <c r="C15" s="5" t="n">
        <v>2885784</v>
      </c>
      <c r="D15" s="4" t="inlineStr">
        <is>
          <t xml:space="preserve"> </t>
        </is>
      </c>
      <c r="E15" s="4" t="inlineStr">
        <is>
          <t xml:space="preserve"> </t>
        </is>
      </c>
    </row>
    <row r="16">
      <c r="A16" s="4" t="inlineStr">
        <is>
          <t>The Company’s investment in the Great Park Venture</t>
        </is>
      </c>
      <c r="B16" s="5" t="n">
        <v>301436</v>
      </c>
      <c r="C16" s="5" t="n">
        <v>331594</v>
      </c>
      <c r="D16" s="4" t="inlineStr">
        <is>
          <t xml:space="preserve"> </t>
        </is>
      </c>
      <c r="E16" s="4" t="inlineStr">
        <is>
          <t xml:space="preserve"> </t>
        </is>
      </c>
    </row>
    <row r="17">
      <c r="A17" s="4" t="inlineStr">
        <is>
          <t>Great Park Venture</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he Company’s share of capital in Great Park Venture</t>
        </is>
      </c>
      <c r="B19" s="5" t="n">
        <v>198118</v>
      </c>
      <c r="C19" s="5" t="n">
        <v>216313</v>
      </c>
      <c r="D19" s="4" t="inlineStr">
        <is>
          <t xml:space="preserve"> </t>
        </is>
      </c>
      <c r="E19" s="4" t="inlineStr">
        <is>
          <t xml:space="preserve"> </t>
        </is>
      </c>
    </row>
    <row r="20">
      <c r="A20" s="4" t="inlineStr">
        <is>
          <t>Unamortized basis difference</t>
        </is>
      </c>
      <c r="B20" s="5" t="n">
        <v>62215</v>
      </c>
      <c r="C20" s="5" t="n">
        <v>72713</v>
      </c>
      <c r="D20" s="4" t="inlineStr">
        <is>
          <t xml:space="preserve"> </t>
        </is>
      </c>
      <c r="E20" s="4" t="inlineStr">
        <is>
          <t xml:space="preserve"> </t>
        </is>
      </c>
    </row>
    <row r="21">
      <c r="A21" s="4" t="inlineStr">
        <is>
          <t>The Company’s investment in the Great Park Venture</t>
        </is>
      </c>
      <c r="B21" s="5" t="n">
        <v>260333</v>
      </c>
      <c r="C21" s="5" t="n">
        <v>289026</v>
      </c>
      <c r="D21" s="4" t="inlineStr">
        <is>
          <t xml:space="preserve"> </t>
        </is>
      </c>
      <c r="E21" s="4" t="inlineStr">
        <is>
          <t xml:space="preserve"> </t>
        </is>
      </c>
    </row>
    <row r="22">
      <c r="A22" s="4" t="inlineStr">
        <is>
          <t>Gateway Commercial Venture</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The Company’s investment in the Great Park Venture</t>
        </is>
      </c>
      <c r="B24" s="5" t="n">
        <v>39677</v>
      </c>
      <c r="C24" s="5" t="n">
        <v>40695</v>
      </c>
      <c r="D24" s="4" t="inlineStr">
        <is>
          <t xml:space="preserve"> </t>
        </is>
      </c>
      <c r="E24" s="4" t="inlineStr">
        <is>
          <t xml:space="preserve"> </t>
        </is>
      </c>
    </row>
    <row r="25">
      <c r="A25" s="4" t="inlineStr">
        <is>
          <t>Great Park Venture</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ntories</t>
        </is>
      </c>
      <c r="B27" s="5" t="n">
        <v>435499</v>
      </c>
      <c r="C27" s="5" t="n">
        <v>605893</v>
      </c>
      <c r="D27" s="4" t="inlineStr">
        <is>
          <t xml:space="preserve"> </t>
        </is>
      </c>
      <c r="E27" s="4" t="inlineStr">
        <is>
          <t xml:space="preserve"> </t>
        </is>
      </c>
    </row>
    <row r="28">
      <c r="A28" s="4" t="inlineStr">
        <is>
          <t>Cash and cash equivalents</t>
        </is>
      </c>
      <c r="B28" s="5" t="n">
        <v>150555</v>
      </c>
      <c r="C28" s="5" t="n">
        <v>149326</v>
      </c>
      <c r="D28" s="4" t="inlineStr">
        <is>
          <t xml:space="preserve"> </t>
        </is>
      </c>
      <c r="E28" s="4" t="inlineStr">
        <is>
          <t xml:space="preserve"> </t>
        </is>
      </c>
    </row>
    <row r="29">
      <c r="A29" s="4" t="inlineStr">
        <is>
          <t>Other assets</t>
        </is>
      </c>
      <c r="B29" s="5" t="n">
        <v>165076</v>
      </c>
      <c r="C29" s="5" t="n">
        <v>43955</v>
      </c>
      <c r="D29" s="4" t="inlineStr">
        <is>
          <t xml:space="preserve"> </t>
        </is>
      </c>
      <c r="E29" s="4" t="inlineStr">
        <is>
          <t xml:space="preserve"> </t>
        </is>
      </c>
    </row>
    <row r="30">
      <c r="A30" s="4" t="inlineStr">
        <is>
          <t>TOTAL</t>
        </is>
      </c>
      <c r="B30" s="5" t="n">
        <v>751130</v>
      </c>
      <c r="C30" s="5" t="n">
        <v>799174</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Accounts payable and other liabilities</t>
        </is>
      </c>
      <c r="B32" s="5" t="n">
        <v>182112</v>
      </c>
      <c r="C32" s="5" t="n">
        <v>156085</v>
      </c>
      <c r="D32" s="4" t="inlineStr">
        <is>
          <t xml:space="preserve"> </t>
        </is>
      </c>
      <c r="E32" s="4" t="inlineStr">
        <is>
          <t xml:space="preserve"> </t>
        </is>
      </c>
    </row>
    <row r="33">
      <c r="A33" s="4" t="inlineStr">
        <is>
          <t>Redeemable Legacy Interests</t>
        </is>
      </c>
      <c r="B33" s="5" t="n">
        <v>40705</v>
      </c>
      <c r="C33" s="5" t="n">
        <v>66254</v>
      </c>
      <c r="D33" s="4" t="inlineStr">
        <is>
          <t xml:space="preserve"> </t>
        </is>
      </c>
      <c r="E33" s="4" t="inlineStr">
        <is>
          <t xml:space="preserve"> </t>
        </is>
      </c>
    </row>
    <row r="34">
      <c r="A34" s="4" t="inlineStr">
        <is>
          <t>Capital (Percentage Interest)</t>
        </is>
      </c>
      <c r="B34" s="5" t="n">
        <v>528313</v>
      </c>
      <c r="C34" s="5" t="n">
        <v>576835</v>
      </c>
      <c r="D34" s="4" t="inlineStr">
        <is>
          <t xml:space="preserve"> </t>
        </is>
      </c>
      <c r="E34" s="4" t="inlineStr">
        <is>
          <t xml:space="preserve"> </t>
        </is>
      </c>
    </row>
    <row r="35">
      <c r="A35" s="4" t="inlineStr">
        <is>
          <t>TOTAL</t>
        </is>
      </c>
      <c r="B35" s="5" t="n">
        <v>751130</v>
      </c>
      <c r="C35" s="5" t="n">
        <v>799174</v>
      </c>
      <c r="D35" s="4" t="inlineStr">
        <is>
          <t xml:space="preserve"> </t>
        </is>
      </c>
      <c r="E35" s="4" t="inlineStr">
        <is>
          <t xml:space="preserve"> </t>
        </is>
      </c>
    </row>
    <row r="36">
      <c r="A36" s="4" t="inlineStr">
        <is>
          <t>Gateway Commercial Venture</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INTANGIBLE ASSET, NET—RELATED PARTY</t>
        </is>
      </c>
      <c r="B38" s="5" t="n">
        <v>79811</v>
      </c>
      <c r="C38" s="5" t="n">
        <v>82797</v>
      </c>
      <c r="D38" s="4" t="inlineStr">
        <is>
          <t xml:space="preserve"> </t>
        </is>
      </c>
      <c r="E38" s="4" t="inlineStr">
        <is>
          <t xml:space="preserve"> </t>
        </is>
      </c>
    </row>
    <row r="39">
      <c r="A39" s="4" t="inlineStr">
        <is>
          <t>Cash</t>
        </is>
      </c>
      <c r="B39" s="5" t="n">
        <v>5843</v>
      </c>
      <c r="C39" s="5" t="n">
        <v>4244</v>
      </c>
      <c r="D39" s="4" t="inlineStr">
        <is>
          <t xml:space="preserve"> </t>
        </is>
      </c>
      <c r="E39" s="4" t="inlineStr">
        <is>
          <t xml:space="preserve"> </t>
        </is>
      </c>
    </row>
    <row r="40">
      <c r="A40" s="4" t="inlineStr">
        <is>
          <t>Other assets</t>
        </is>
      </c>
      <c r="B40" s="5" t="n">
        <v>3468</v>
      </c>
      <c r="C40" s="5" t="n">
        <v>4588</v>
      </c>
      <c r="D40" s="4" t="inlineStr">
        <is>
          <t xml:space="preserve"> </t>
        </is>
      </c>
      <c r="E40" s="4" t="inlineStr">
        <is>
          <t xml:space="preserve"> </t>
        </is>
      </c>
    </row>
    <row r="41">
      <c r="A41" s="4" t="inlineStr">
        <is>
          <t>TOTAL</t>
        </is>
      </c>
      <c r="B41" s="5" t="n">
        <v>89122</v>
      </c>
      <c r="C41" s="5" t="n">
        <v>91629</v>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Notes payable, net</t>
        </is>
      </c>
      <c r="B43" s="5" t="n">
        <v>28902</v>
      </c>
      <c r="C43" s="5" t="n">
        <v>29418</v>
      </c>
      <c r="D43" s="4" t="inlineStr">
        <is>
          <t xml:space="preserve"> </t>
        </is>
      </c>
      <c r="E43" s="4" t="inlineStr">
        <is>
          <t xml:space="preserve"> </t>
        </is>
      </c>
    </row>
    <row r="44">
      <c r="A44" s="4" t="inlineStr">
        <is>
          <t>Other</t>
        </is>
      </c>
      <c r="B44" s="5" t="n">
        <v>7317</v>
      </c>
      <c r="C44" s="5" t="n">
        <v>7951</v>
      </c>
      <c r="D44" s="4" t="inlineStr">
        <is>
          <t xml:space="preserve"> </t>
        </is>
      </c>
      <c r="E44" s="4" t="inlineStr">
        <is>
          <t xml:space="preserve"> </t>
        </is>
      </c>
    </row>
    <row r="45">
      <c r="A45" s="4" t="inlineStr">
        <is>
          <t>Members’ capital</t>
        </is>
      </c>
      <c r="B45" s="5" t="n">
        <v>52903</v>
      </c>
      <c r="C45" s="5" t="n">
        <v>54260</v>
      </c>
      <c r="D45" s="4" t="inlineStr">
        <is>
          <t xml:space="preserve"> </t>
        </is>
      </c>
      <c r="E45" s="4" t="inlineStr">
        <is>
          <t xml:space="preserve"> </t>
        </is>
      </c>
    </row>
    <row r="46">
      <c r="A46" s="4" t="inlineStr">
        <is>
          <t>TOTAL</t>
        </is>
      </c>
      <c r="B46" s="6" t="n">
        <v>89122</v>
      </c>
      <c r="C46" s="6" t="n">
        <v>91629</v>
      </c>
      <c r="D46" s="4" t="inlineStr">
        <is>
          <t xml:space="preserve"> </t>
        </is>
      </c>
      <c r="E4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8" customWidth="1" min="2" max="2"/>
    <col width="29" customWidth="1" min="3" max="3"/>
    <col width="22" customWidth="1" min="4" max="4"/>
  </cols>
  <sheetData>
    <row r="1">
      <c r="A1" s="1" t="inlineStr">
        <is>
          <t>Noncontrolling Interests - Additional Information (Details) shares in Millions, $ in Millions</t>
        </is>
      </c>
      <c r="B1" s="2" t="inlineStr">
        <is>
          <t>9 Months Ended</t>
        </is>
      </c>
      <c r="C1" s="2" t="inlineStr">
        <is>
          <t>12 Months Ended</t>
        </is>
      </c>
    </row>
    <row r="2">
      <c r="B2" s="2" t="inlineStr">
        <is>
          <t>Sep. 30, 2023 USD ($) class</t>
        </is>
      </c>
      <c r="C2" s="2" t="inlineStr">
        <is>
          <t>Dec. 31, 2019 USD ($) shares</t>
        </is>
      </c>
      <c r="D2" s="2" t="inlineStr">
        <is>
          <t>Dec. 31, 2022 USD ($)</t>
        </is>
      </c>
    </row>
    <row r="3">
      <c r="A3" s="3" t="inlineStr">
        <is>
          <t>Noncontrolling Interest [Line Items]</t>
        </is>
      </c>
      <c r="B3" s="4" t="inlineStr">
        <is>
          <t xml:space="preserve"> </t>
        </is>
      </c>
      <c r="C3" s="4" t="inlineStr">
        <is>
          <t xml:space="preserve"> </t>
        </is>
      </c>
      <c r="D3" s="4" t="inlineStr">
        <is>
          <t xml:space="preserve"> </t>
        </is>
      </c>
    </row>
    <row r="4">
      <c r="A4" s="4" t="inlineStr">
        <is>
          <t>Holding period for right to exchange</t>
        </is>
      </c>
      <c r="B4" s="4" t="inlineStr">
        <is>
          <t>12 months</t>
        </is>
      </c>
      <c r="C4" s="4" t="inlineStr">
        <is>
          <t xml:space="preserve"> </t>
        </is>
      </c>
      <c r="D4" s="4" t="inlineStr">
        <is>
          <t xml:space="preserve"> </t>
        </is>
      </c>
    </row>
    <row r="5">
      <c r="A5" s="4" t="inlineStr">
        <is>
          <t>Right to exchange, conversion ratio</t>
        </is>
      </c>
      <c r="B5" s="5" t="n">
        <v>1</v>
      </c>
      <c r="C5" s="4" t="inlineStr">
        <is>
          <t xml:space="preserve"> </t>
        </is>
      </c>
      <c r="D5" s="4" t="inlineStr">
        <is>
          <t xml:space="preserve"> </t>
        </is>
      </c>
    </row>
    <row r="6">
      <c r="A6" s="4" t="inlineStr">
        <is>
          <t>Redeemable noncontrolling interest, common stock class C units</t>
        </is>
      </c>
      <c r="B6" s="6" t="n">
        <v>25</v>
      </c>
      <c r="C6" s="4" t="inlineStr">
        <is>
          <t xml:space="preserve"> </t>
        </is>
      </c>
      <c r="D6" s="6" t="n">
        <v>25</v>
      </c>
    </row>
    <row r="7">
      <c r="A7" s="4" t="inlineStr">
        <is>
          <t>San Francisco Venture</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Issuance of Class C common shares (in shares) | shares</t>
        </is>
      </c>
      <c r="B9" s="4" t="inlineStr">
        <is>
          <t xml:space="preserve"> </t>
        </is>
      </c>
      <c r="C9" s="5" t="n">
        <v>25</v>
      </c>
      <c r="D9" s="4" t="inlineStr">
        <is>
          <t xml:space="preserve"> </t>
        </is>
      </c>
    </row>
    <row r="10">
      <c r="A10" s="4" t="inlineStr">
        <is>
          <t>Proceeds from issuance of redeemable noncontrolling interest</t>
        </is>
      </c>
      <c r="B10" s="4" t="inlineStr">
        <is>
          <t xml:space="preserve"> </t>
        </is>
      </c>
      <c r="C10" s="6" t="n">
        <v>25</v>
      </c>
      <c r="D10" s="4" t="inlineStr">
        <is>
          <t xml:space="preserve"> </t>
        </is>
      </c>
    </row>
    <row r="11">
      <c r="A11" s="4" t="inlineStr">
        <is>
          <t>Maximum amount payable, class C units</t>
        </is>
      </c>
      <c r="B11" s="4" t="inlineStr">
        <is>
          <t xml:space="preserve"> </t>
        </is>
      </c>
      <c r="C11" s="5" t="n">
        <v>25</v>
      </c>
      <c r="D11" s="4" t="inlineStr">
        <is>
          <t xml:space="preserve"> </t>
        </is>
      </c>
    </row>
    <row r="12">
      <c r="A12" s="4" t="inlineStr">
        <is>
          <t>Infrastructure development costs</t>
        </is>
      </c>
      <c r="B12" s="4" t="inlineStr">
        <is>
          <t xml:space="preserve"> </t>
        </is>
      </c>
      <c r="C12" s="5" t="n">
        <v>25</v>
      </c>
      <c r="D12" s="4" t="inlineStr">
        <is>
          <t xml:space="preserve"> </t>
        </is>
      </c>
    </row>
    <row r="13">
      <c r="A13" s="4" t="inlineStr">
        <is>
          <t>San Francisco Venture | Maximum</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Authorized contribution amount</t>
        </is>
      </c>
      <c r="B15" s="4" t="inlineStr">
        <is>
          <t xml:space="preserve"> </t>
        </is>
      </c>
      <c r="C15" s="6" t="n">
        <v>25</v>
      </c>
      <c r="D15" s="4" t="inlineStr">
        <is>
          <t xml:space="preserve"> </t>
        </is>
      </c>
    </row>
    <row r="16">
      <c r="A16" s="4" t="inlineStr">
        <is>
          <t>The San Francisco Venture</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Holding period for right to exchange</t>
        </is>
      </c>
      <c r="B18" s="4" t="inlineStr">
        <is>
          <t>12 months</t>
        </is>
      </c>
      <c r="C18" s="4" t="inlineStr">
        <is>
          <t xml:space="preserve"> </t>
        </is>
      </c>
      <c r="D18" s="4" t="inlineStr">
        <is>
          <t xml:space="preserve"> </t>
        </is>
      </c>
    </row>
    <row r="19">
      <c r="A19" s="4" t="inlineStr">
        <is>
          <t>Right to exchange, conversion ratio</t>
        </is>
      </c>
      <c r="B19" s="5" t="n">
        <v>1</v>
      </c>
      <c r="C19" s="4" t="inlineStr">
        <is>
          <t xml:space="preserve"> </t>
        </is>
      </c>
      <c r="D19" s="4" t="inlineStr">
        <is>
          <t xml:space="preserve"> </t>
        </is>
      </c>
    </row>
    <row r="20">
      <c r="A20" s="4" t="inlineStr">
        <is>
          <t>Number of classes of membership units | class</t>
        </is>
      </c>
      <c r="B20" s="5" t="n">
        <v>3</v>
      </c>
      <c r="C20" s="4" t="inlineStr">
        <is>
          <t xml:space="preserve"> </t>
        </is>
      </c>
      <c r="D20" s="4" t="inlineStr">
        <is>
          <t xml:space="preserve"> </t>
        </is>
      </c>
    </row>
    <row r="21">
      <c r="A21" s="4" t="inlineStr">
        <is>
          <t>Unitholder request for redemption, minimum ownership</t>
        </is>
      </c>
      <c r="B21" s="9" t="n">
        <v>0.501</v>
      </c>
      <c r="C21" s="4" t="inlineStr">
        <is>
          <t xml:space="preserve"> </t>
        </is>
      </c>
      <c r="D21" s="4" t="inlineStr">
        <is>
          <t xml:space="preserve"> </t>
        </is>
      </c>
    </row>
    <row r="22">
      <c r="A22" s="4" t="inlineStr">
        <is>
          <t>Conversion of Class B Common Shares Into Class A Common Shares</t>
        </is>
      </c>
      <c r="B22" s="4" t="inlineStr">
        <is>
          <t xml:space="preserve"> </t>
        </is>
      </c>
      <c r="C22" s="4" t="inlineStr">
        <is>
          <t xml:space="preserve"> </t>
        </is>
      </c>
      <c r="D22" s="4" t="inlineStr">
        <is>
          <t xml:space="preserve"> </t>
        </is>
      </c>
    </row>
    <row r="23">
      <c r="A23" s="3" t="inlineStr">
        <is>
          <t>Noncontrolling Interest [Line Items]</t>
        </is>
      </c>
      <c r="B23" s="4" t="inlineStr">
        <is>
          <t xml:space="preserve"> </t>
        </is>
      </c>
      <c r="C23" s="4" t="inlineStr">
        <is>
          <t xml:space="preserve"> </t>
        </is>
      </c>
      <c r="D23" s="4" t="inlineStr">
        <is>
          <t xml:space="preserve"> </t>
        </is>
      </c>
    </row>
    <row r="24">
      <c r="A24" s="4" t="inlineStr">
        <is>
          <t>Conversion of common shares, ratio</t>
        </is>
      </c>
      <c r="B24" s="10" t="n">
        <v>0.0003</v>
      </c>
      <c r="C24" s="4" t="inlineStr">
        <is>
          <t xml:space="preserve"> </t>
        </is>
      </c>
      <c r="D24" s="4" t="inlineStr">
        <is>
          <t xml:space="preserve"> </t>
        </is>
      </c>
    </row>
    <row r="25">
      <c r="A25" s="4" t="inlineStr">
        <is>
          <t>Five Point Operating Company, LLC</t>
        </is>
      </c>
      <c r="B25" s="4" t="inlineStr">
        <is>
          <t xml:space="preserve"> </t>
        </is>
      </c>
      <c r="C25" s="4" t="inlineStr">
        <is>
          <t xml:space="preserve"> </t>
        </is>
      </c>
      <c r="D25" s="4" t="inlineStr">
        <is>
          <t xml:space="preserve"> </t>
        </is>
      </c>
    </row>
    <row r="26">
      <c r="A26" s="3" t="inlineStr">
        <is>
          <t>Noncontrolling Interest [Line Items]</t>
        </is>
      </c>
      <c r="B26" s="4" t="inlineStr">
        <is>
          <t xml:space="preserve"> </t>
        </is>
      </c>
      <c r="C26" s="4" t="inlineStr">
        <is>
          <t xml:space="preserve"> </t>
        </is>
      </c>
      <c r="D26" s="4" t="inlineStr">
        <is>
          <t xml:space="preserve"> </t>
        </is>
      </c>
    </row>
    <row r="27">
      <c r="A27" s="4" t="inlineStr">
        <is>
          <t>Noncontrolling interest percentage of outstanding common units</t>
        </is>
      </c>
      <c r="B27" s="9" t="n">
        <v>0.374</v>
      </c>
      <c r="C27" s="4" t="inlineStr">
        <is>
          <t xml:space="preserve"> </t>
        </is>
      </c>
      <c r="D27" s="4" t="inlineStr">
        <is>
          <t xml:space="preserve"> </t>
        </is>
      </c>
    </row>
    <row r="28">
      <c r="A28" s="4" t="inlineStr">
        <is>
          <t>Five Point Operating Company, LLC | Class A Units | Affiliated Entity</t>
        </is>
      </c>
      <c r="B28" s="4" t="inlineStr">
        <is>
          <t xml:space="preserve"> </t>
        </is>
      </c>
      <c r="C28" s="4" t="inlineStr">
        <is>
          <t xml:space="preserve"> </t>
        </is>
      </c>
      <c r="D28" s="4" t="inlineStr">
        <is>
          <t xml:space="preserve"> </t>
        </is>
      </c>
    </row>
    <row r="29">
      <c r="A29" s="3" t="inlineStr">
        <is>
          <t>Noncontrolling Interest [Line Items]</t>
        </is>
      </c>
      <c r="B29" s="4" t="inlineStr">
        <is>
          <t xml:space="preserve"> </t>
        </is>
      </c>
      <c r="C29" s="4" t="inlineStr">
        <is>
          <t xml:space="preserve"> </t>
        </is>
      </c>
      <c r="D29" s="4" t="inlineStr">
        <is>
          <t xml:space="preserve"> </t>
        </is>
      </c>
    </row>
    <row r="30">
      <c r="A30" s="4" t="inlineStr">
        <is>
          <t>Ownership percentage of outstanding common units</t>
        </is>
      </c>
      <c r="B30" s="9" t="n">
        <v>0.626</v>
      </c>
      <c r="C30" s="4" t="inlineStr">
        <is>
          <t xml:space="preserve"> </t>
        </is>
      </c>
      <c r="D30" s="4" t="inlineStr">
        <is>
          <t xml:space="preserve"> </t>
        </is>
      </c>
    </row>
    <row r="31">
      <c r="A31" s="4" t="inlineStr">
        <is>
          <t>Five Point Operating Company, LLC | Class B Units | Affiliated Entity</t>
        </is>
      </c>
      <c r="B31" s="4" t="inlineStr">
        <is>
          <t xml:space="preserve"> </t>
        </is>
      </c>
      <c r="C31" s="4" t="inlineStr">
        <is>
          <t xml:space="preserve"> </t>
        </is>
      </c>
      <c r="D31" s="4" t="inlineStr">
        <is>
          <t xml:space="preserve"> </t>
        </is>
      </c>
    </row>
    <row r="32">
      <c r="A32" s="3" t="inlineStr">
        <is>
          <t>Noncontrolling Interest [Line Items]</t>
        </is>
      </c>
      <c r="B32" s="4" t="inlineStr">
        <is>
          <t xml:space="preserve"> </t>
        </is>
      </c>
      <c r="C32" s="4" t="inlineStr">
        <is>
          <t xml:space="preserve"> </t>
        </is>
      </c>
      <c r="D32" s="4" t="inlineStr">
        <is>
          <t xml:space="preserve"> </t>
        </is>
      </c>
    </row>
    <row r="33">
      <c r="A33" s="4" t="inlineStr">
        <is>
          <t>Ownership percentage of outstanding common units</t>
        </is>
      </c>
      <c r="B33" s="8" t="n">
        <v>1</v>
      </c>
      <c r="C33" s="4" t="inlineStr">
        <is>
          <t xml:space="preserve"> </t>
        </is>
      </c>
      <c r="D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158</v>
      </c>
      <c r="C4" s="6" t="n">
        <v>-9531</v>
      </c>
      <c r="D4" s="6" t="n">
        <v>54979</v>
      </c>
      <c r="E4" s="6" t="n">
        <v>-5727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Reclassification of actuarial loss on defined benefit pension plan included in net income (loss)</t>
        </is>
      </c>
      <c r="B6" s="5" t="n">
        <v>41</v>
      </c>
      <c r="C6" s="5" t="n">
        <v>13</v>
      </c>
      <c r="D6" s="5" t="n">
        <v>122</v>
      </c>
      <c r="E6" s="5" t="n">
        <v>39</v>
      </c>
    </row>
    <row r="7">
      <c r="A7" s="4" t="inlineStr">
        <is>
          <t>Other comprehensive income before taxes</t>
        </is>
      </c>
      <c r="B7" s="5" t="n">
        <v>41</v>
      </c>
      <c r="C7" s="5" t="n">
        <v>13</v>
      </c>
      <c r="D7" s="5" t="n">
        <v>122</v>
      </c>
      <c r="E7" s="5" t="n">
        <v>39</v>
      </c>
    </row>
    <row r="8">
      <c r="A8" s="4" t="inlineStr">
        <is>
          <t>INCOME TAX PROVISION RELATED TO OTHER COMPREHENSIVE INCOME</t>
        </is>
      </c>
      <c r="B8" s="5" t="n">
        <v>0</v>
      </c>
      <c r="C8" s="5" t="n">
        <v>0</v>
      </c>
      <c r="D8" s="5" t="n">
        <v>0</v>
      </c>
      <c r="E8" s="5" t="n">
        <v>0</v>
      </c>
    </row>
    <row r="9">
      <c r="A9" s="4" t="inlineStr">
        <is>
          <t>OTHER COMPREHENSIVE INCOME—Net of tax</t>
        </is>
      </c>
      <c r="B9" s="5" t="n">
        <v>41</v>
      </c>
      <c r="C9" s="5" t="n">
        <v>13</v>
      </c>
      <c r="D9" s="5" t="n">
        <v>122</v>
      </c>
      <c r="E9" s="5" t="n">
        <v>39</v>
      </c>
    </row>
    <row r="10">
      <c r="A10" s="4" t="inlineStr">
        <is>
          <t>COMPREHENSIVE INCOME (LOSS)</t>
        </is>
      </c>
      <c r="B10" s="5" t="n">
        <v>14199</v>
      </c>
      <c r="C10" s="5" t="n">
        <v>-9518</v>
      </c>
      <c r="D10" s="5" t="n">
        <v>55101</v>
      </c>
      <c r="E10" s="5" t="n">
        <v>-57233</v>
      </c>
    </row>
    <row r="11">
      <c r="A11" s="4" t="inlineStr">
        <is>
          <t>LESS COMPREHENSIVE INCOME (LOSS) ATTRIBUTABLE TO NONCONTROLLING INTERESTS</t>
        </is>
      </c>
      <c r="B11" s="5" t="n">
        <v>7571</v>
      </c>
      <c r="C11" s="5" t="n">
        <v>-5087</v>
      </c>
      <c r="D11" s="5" t="n">
        <v>29387</v>
      </c>
      <c r="E11" s="5" t="n">
        <v>-30577</v>
      </c>
    </row>
    <row r="12">
      <c r="A12" s="4" t="inlineStr">
        <is>
          <t>COMPREHENSIVE INCOME (LOSS) ATTRIBUTABLE TO THE COMPANY</t>
        </is>
      </c>
      <c r="B12" s="6" t="n">
        <v>6628</v>
      </c>
      <c r="C12" s="6" t="n">
        <v>-4431</v>
      </c>
      <c r="D12" s="6" t="n">
        <v>25714</v>
      </c>
      <c r="E12" s="6" t="n">
        <v>-266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Tax Distribu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Total tax distributions</t>
        </is>
      </c>
      <c r="B4" s="4" t="inlineStr">
        <is>
          <t xml:space="preserve"> </t>
        </is>
      </c>
      <c r="C4" s="4" t="inlineStr">
        <is>
          <t xml:space="preserve"> </t>
        </is>
      </c>
      <c r="D4" s="6" t="n">
        <v>4033</v>
      </c>
      <c r="E4" s="6" t="n">
        <v>435</v>
      </c>
    </row>
    <row r="5">
      <c r="A5" s="4" t="inlineStr">
        <is>
          <t>Five Point Operating Company, LLC</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Total tax distributions</t>
        </is>
      </c>
      <c r="B7" s="6" t="n">
        <v>2059</v>
      </c>
      <c r="C7" s="6" t="n">
        <v>0</v>
      </c>
      <c r="D7" s="5" t="n">
        <v>4033</v>
      </c>
      <c r="E7" s="5" t="n">
        <v>435</v>
      </c>
    </row>
    <row r="8">
      <c r="A8" s="4" t="inlineStr">
        <is>
          <t>Management Partner | Five Point Operating Company, LLC</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Total tax distributions</t>
        </is>
      </c>
      <c r="B10" s="5" t="n">
        <v>2059</v>
      </c>
      <c r="C10" s="5" t="n">
        <v>0</v>
      </c>
      <c r="D10" s="5" t="n">
        <v>4033</v>
      </c>
      <c r="E10" s="5" t="n">
        <v>435</v>
      </c>
    </row>
    <row r="11">
      <c r="A11" s="4" t="inlineStr">
        <is>
          <t>Other partners (excluding the Holding Company) | Five Point Operating Company, LLC</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Total tax distribution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Variable Interest Entity (Details) - USD ($) $ in Thousands</t>
        </is>
      </c>
      <c r="B1" s="2" t="inlineStr">
        <is>
          <t>9 Months Ended</t>
        </is>
      </c>
    </row>
    <row r="2">
      <c r="B2" s="2" t="inlineStr">
        <is>
          <t>Sep. 30, 2023</t>
        </is>
      </c>
      <c r="C2" s="2" t="inlineStr">
        <is>
          <t>Dec. 31, 2022</t>
        </is>
      </c>
    </row>
    <row r="3">
      <c r="A3" s="3" t="inlineStr">
        <is>
          <t>Variable Interest Entity [Line Items]</t>
        </is>
      </c>
      <c r="B3" s="4" t="inlineStr">
        <is>
          <t xml:space="preserve"> </t>
        </is>
      </c>
      <c r="C3" s="4" t="inlineStr">
        <is>
          <t xml:space="preserve"> </t>
        </is>
      </c>
    </row>
    <row r="4">
      <c r="A4" s="4" t="inlineStr">
        <is>
          <t>Combined assets</t>
        </is>
      </c>
      <c r="B4" s="6" t="n">
        <v>2934547</v>
      </c>
      <c r="C4" s="6" t="n">
        <v>2885784</v>
      </c>
    </row>
    <row r="5">
      <c r="A5" s="4" t="inlineStr">
        <is>
          <t>Inventories</t>
        </is>
      </c>
      <c r="B5" s="5" t="n">
        <v>2252783</v>
      </c>
      <c r="C5" s="5" t="n">
        <v>2239125</v>
      </c>
    </row>
    <row r="6">
      <c r="A6" s="4" t="inlineStr">
        <is>
          <t>Combined liabilities</t>
        </is>
      </c>
      <c r="B6" s="5" t="n">
        <v>988164</v>
      </c>
      <c r="C6" s="5" t="n">
        <v>992737</v>
      </c>
    </row>
    <row r="7">
      <c r="A7" s="4" t="inlineStr">
        <is>
          <t>Other</t>
        </is>
      </c>
      <c r="B7" s="5" t="n">
        <v>81547</v>
      </c>
      <c r="C7" s="5" t="n">
        <v>93086</v>
      </c>
    </row>
    <row r="8">
      <c r="A8" s="4" t="inlineStr">
        <is>
          <t>Intangibles</t>
        </is>
      </c>
      <c r="B8" s="5" t="n">
        <v>31029</v>
      </c>
      <c r="C8" s="5" t="n">
        <v>40257</v>
      </c>
    </row>
    <row r="9">
      <c r="A9" s="4" t="inlineStr">
        <is>
          <t>Accounts payable and other liabilities</t>
        </is>
      </c>
      <c r="B9" s="5" t="n">
        <v>100101</v>
      </c>
      <c r="C9" s="5" t="n">
        <v>94426</v>
      </c>
    </row>
    <row r="10">
      <c r="A10" s="4" t="inlineStr">
        <is>
          <t>Related Part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THER ASSETS</t>
        </is>
      </c>
      <c r="B12" s="5" t="n">
        <v>91103</v>
      </c>
      <c r="C12" s="5" t="n">
        <v>97126</v>
      </c>
    </row>
    <row r="13">
      <c r="A13" s="4" t="inlineStr">
        <is>
          <t>Other</t>
        </is>
      </c>
      <c r="B13" s="6" t="n">
        <v>81547</v>
      </c>
      <c r="C13" s="5" t="n">
        <v>93086</v>
      </c>
    </row>
    <row r="14">
      <c r="A14" s="4" t="inlineStr">
        <is>
          <t>San Francisco Venture</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Distributions</t>
        </is>
      </c>
      <c r="B16" s="8" t="n">
        <v>0.99</v>
      </c>
      <c r="C16" s="4" t="inlineStr">
        <is>
          <t xml:space="preserve"> </t>
        </is>
      </c>
    </row>
    <row r="17">
      <c r="A17" s="4" t="inlineStr">
        <is>
          <t>Variable Interest Entity, Primary Beneficiary | San Francisco Venture</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Combined assets</t>
        </is>
      </c>
      <c r="B19" s="6" t="n">
        <v>1350000</v>
      </c>
      <c r="C19" s="5" t="n">
        <v>1310000</v>
      </c>
    </row>
    <row r="20">
      <c r="A20" s="4" t="inlineStr">
        <is>
          <t>Inventories</t>
        </is>
      </c>
      <c r="B20" s="5" t="n">
        <v>1350000</v>
      </c>
      <c r="C20" s="5" t="n">
        <v>1310000</v>
      </c>
    </row>
    <row r="21">
      <c r="A21" s="4" t="inlineStr">
        <is>
          <t>Combined liabilities</t>
        </is>
      </c>
      <c r="B21" s="5" t="n">
        <v>65700</v>
      </c>
      <c r="C21" s="5" t="n">
        <v>67300</v>
      </c>
    </row>
    <row r="22">
      <c r="A22" s="4" t="inlineStr">
        <is>
          <t>Other</t>
        </is>
      </c>
      <c r="B22" s="5" t="n">
        <v>58700</v>
      </c>
      <c r="C22" s="5" t="n">
        <v>63000</v>
      </c>
    </row>
    <row r="23">
      <c r="A23" s="4" t="inlineStr">
        <is>
          <t>Variable Interest Entity, Primary Beneficiary | San Francisco Venture | Related Party</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OTHER ASSETS</t>
        </is>
      </c>
      <c r="B25" s="5" t="n">
        <v>900</v>
      </c>
      <c r="C25" s="5" t="n">
        <v>800</v>
      </c>
    </row>
    <row r="26">
      <c r="A26" s="4" t="inlineStr">
        <is>
          <t>Variable Interest Entity, Primary Beneficiary | FP LP And FPL</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Combined assets</t>
        </is>
      </c>
      <c r="B28" s="5" t="n">
        <v>1000000</v>
      </c>
      <c r="C28" s="5" t="n">
        <v>1100000</v>
      </c>
    </row>
    <row r="29">
      <c r="A29" s="4" t="inlineStr">
        <is>
          <t>Inventories</t>
        </is>
      </c>
      <c r="B29" s="5" t="n">
        <v>904600</v>
      </c>
      <c r="C29" s="5" t="n">
        <v>927900</v>
      </c>
    </row>
    <row r="30">
      <c r="A30" s="4" t="inlineStr">
        <is>
          <t>Combined liabilities</t>
        </is>
      </c>
      <c r="B30" s="5" t="n">
        <v>68700</v>
      </c>
      <c r="C30" s="5" t="n">
        <v>77200</v>
      </c>
    </row>
    <row r="31">
      <c r="A31" s="4" t="inlineStr">
        <is>
          <t>Other</t>
        </is>
      </c>
      <c r="B31" s="5" t="n">
        <v>4900</v>
      </c>
      <c r="C31" s="5" t="n">
        <v>6700</v>
      </c>
    </row>
    <row r="32">
      <c r="A32" s="4" t="inlineStr">
        <is>
          <t>Intangibles</t>
        </is>
      </c>
      <c r="B32" s="5" t="n">
        <v>31000</v>
      </c>
      <c r="C32" s="5" t="n">
        <v>40300</v>
      </c>
    </row>
    <row r="33">
      <c r="A33" s="4" t="inlineStr">
        <is>
          <t>Accounts payable and other liabilities</t>
        </is>
      </c>
      <c r="B33" s="5" t="n">
        <v>63700</v>
      </c>
      <c r="C33" s="5" t="n">
        <v>70500</v>
      </c>
    </row>
    <row r="34">
      <c r="A34" s="4" t="inlineStr">
        <is>
          <t>Variable Interest Entity, Primary Beneficiary | FP LP And FPL | Related Party</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OTHER ASSETS</t>
        </is>
      </c>
      <c r="B36" s="6" t="n">
        <v>75600</v>
      </c>
      <c r="C36" s="6" t="n">
        <v>79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tangible Asset, Net - Related Par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29705</v>
      </c>
      <c r="C4" s="4" t="inlineStr">
        <is>
          <t xml:space="preserve"> </t>
        </is>
      </c>
      <c r="D4" s="6" t="n">
        <v>129705</v>
      </c>
      <c r="E4" s="4" t="inlineStr">
        <is>
          <t xml:space="preserve"> </t>
        </is>
      </c>
      <c r="F4" s="6" t="n">
        <v>129705</v>
      </c>
    </row>
    <row r="5">
      <c r="A5" s="4" t="inlineStr">
        <is>
          <t>Accumulated amortization</t>
        </is>
      </c>
      <c r="B5" s="5" t="n">
        <v>-98676</v>
      </c>
      <c r="C5" s="4" t="inlineStr">
        <is>
          <t xml:space="preserve"> </t>
        </is>
      </c>
      <c r="D5" s="5" t="n">
        <v>-98676</v>
      </c>
      <c r="E5" s="4" t="inlineStr">
        <is>
          <t xml:space="preserve"> </t>
        </is>
      </c>
      <c r="F5" s="5" t="n">
        <v>-89448</v>
      </c>
    </row>
    <row r="6">
      <c r="A6" s="4" t="inlineStr">
        <is>
          <t>Net book value</t>
        </is>
      </c>
      <c r="B6" s="5" t="n">
        <v>31029</v>
      </c>
      <c r="C6" s="4" t="inlineStr">
        <is>
          <t xml:space="preserve"> </t>
        </is>
      </c>
      <c r="D6" s="5" t="n">
        <v>31029</v>
      </c>
      <c r="E6" s="4" t="inlineStr">
        <is>
          <t xml:space="preserve"> </t>
        </is>
      </c>
      <c r="F6" s="6" t="n">
        <v>40257</v>
      </c>
    </row>
    <row r="7">
      <c r="A7" s="4" t="inlineStr">
        <is>
          <t>Amortization expense</t>
        </is>
      </c>
      <c r="B7" s="6" t="n">
        <v>600</v>
      </c>
      <c r="C7" s="6" t="n">
        <v>5400</v>
      </c>
      <c r="D7" s="6" t="n">
        <v>9200</v>
      </c>
      <c r="E7" s="6" t="n">
        <v>5400</v>
      </c>
      <c r="F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ssets and Liabilitie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Related party liabilities</t>
        </is>
      </c>
      <c r="B3" s="6" t="n">
        <v>81547</v>
      </c>
      <c r="C3" s="6" t="n">
        <v>93086</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assets</t>
        </is>
      </c>
      <c r="B6" s="5" t="n">
        <v>91103</v>
      </c>
      <c r="C6" s="5" t="n">
        <v>97126</v>
      </c>
    </row>
    <row r="7">
      <c r="A7" s="4" t="inlineStr">
        <is>
          <t>Related party liabilities</t>
        </is>
      </c>
      <c r="B7" s="5" t="n">
        <v>81547</v>
      </c>
      <c r="C7" s="5" t="n">
        <v>93086</v>
      </c>
    </row>
    <row r="8">
      <c r="A8" s="4" t="inlineStr">
        <is>
          <t>Related Party | Contract Asset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assets</t>
        </is>
      </c>
      <c r="B10" s="5" t="n">
        <v>75595</v>
      </c>
      <c r="C10" s="5" t="n">
        <v>79863</v>
      </c>
    </row>
    <row r="11">
      <c r="A11" s="4" t="inlineStr">
        <is>
          <t>Related Party | Operating Leas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assets</t>
        </is>
      </c>
      <c r="B13" s="5" t="n">
        <v>14646</v>
      </c>
      <c r="C13" s="5" t="n">
        <v>16425</v>
      </c>
    </row>
    <row r="14">
      <c r="A14" s="4" t="inlineStr">
        <is>
          <t>Related party liabilities</t>
        </is>
      </c>
      <c r="B14" s="5" t="n">
        <v>11378</v>
      </c>
      <c r="C14" s="5" t="n">
        <v>12535</v>
      </c>
    </row>
    <row r="15">
      <c r="A15" s="4" t="inlineStr">
        <is>
          <t>Related Party | Oth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assets</t>
        </is>
      </c>
      <c r="B17" s="5" t="n">
        <v>862</v>
      </c>
      <c r="C17" s="5" t="n">
        <v>838</v>
      </c>
    </row>
    <row r="18">
      <c r="A18" s="4" t="inlineStr">
        <is>
          <t>Related party liabilities</t>
        </is>
      </c>
      <c r="B18" s="5" t="n">
        <v>1170</v>
      </c>
      <c r="C18" s="5" t="n">
        <v>336</v>
      </c>
    </row>
    <row r="19">
      <c r="A19" s="4" t="inlineStr">
        <is>
          <t>Related Party | Reimbursement obligation</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liabilities</t>
        </is>
      </c>
      <c r="B21" s="5" t="n">
        <v>58708</v>
      </c>
      <c r="C21" s="5" t="n">
        <v>62990</v>
      </c>
    </row>
    <row r="22">
      <c r="A22" s="4" t="inlineStr">
        <is>
          <t>Related Party | Payable to holders of Management Company’s Class B interest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liabilities</t>
        </is>
      </c>
      <c r="B24" s="5" t="n">
        <v>4116</v>
      </c>
      <c r="C24" s="5" t="n">
        <v>6700</v>
      </c>
    </row>
    <row r="25">
      <c r="A25" s="4" t="inlineStr">
        <is>
          <t>Related Party | Accrued advisory fe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lated party liabilities</t>
        </is>
      </c>
      <c r="B27" s="6" t="n">
        <v>6175</v>
      </c>
      <c r="C27" s="6" t="n">
        <v>10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5923</v>
      </c>
      <c r="C4" s="6" t="n">
        <v>15416</v>
      </c>
      <c r="D4" s="6" t="n">
        <v>92973</v>
      </c>
      <c r="E4" s="6" t="n">
        <v>25695</v>
      </c>
      <c r="F4" s="4" t="inlineStr">
        <is>
          <t xml:space="preserve"> </t>
        </is>
      </c>
    </row>
    <row r="5">
      <c r="A5" s="4" t="inlineStr">
        <is>
          <t>Equity Method Invest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ustomers</t>
        </is>
      </c>
      <c r="B7" s="4" t="inlineStr">
        <is>
          <t xml:space="preserve"> </t>
        </is>
      </c>
      <c r="C7" s="4" t="inlineStr">
        <is>
          <t xml:space="preserve"> </t>
        </is>
      </c>
      <c r="D7" s="5" t="n">
        <v>24600</v>
      </c>
      <c r="E7" s="4" t="inlineStr">
        <is>
          <t xml:space="preserve"> </t>
        </is>
      </c>
      <c r="F7" s="4" t="inlineStr">
        <is>
          <t xml:space="preserve"> </t>
        </is>
      </c>
    </row>
    <row r="8">
      <c r="A8" s="4" t="inlineStr">
        <is>
          <t>Distribution to certain interest holders, aggregate</t>
        </is>
      </c>
      <c r="B8" s="5" t="n">
        <v>2600</v>
      </c>
      <c r="C8" s="4" t="inlineStr">
        <is>
          <t xml:space="preserve"> </t>
        </is>
      </c>
      <c r="D8" s="5" t="n">
        <v>2600</v>
      </c>
      <c r="E8" s="4" t="inlineStr">
        <is>
          <t xml:space="preserve"> </t>
        </is>
      </c>
      <c r="F8" s="4" t="inlineStr">
        <is>
          <t xml:space="preserve"> </t>
        </is>
      </c>
    </row>
    <row r="9">
      <c r="A9" s="4" t="inlineStr">
        <is>
          <t>Equity Method Investee | Legacy Incentive Compensation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ustomers</t>
        </is>
      </c>
      <c r="B11" s="4" t="inlineStr">
        <is>
          <t xml:space="preserve"> </t>
        </is>
      </c>
      <c r="C11" s="4" t="inlineStr">
        <is>
          <t xml:space="preserve"> </t>
        </is>
      </c>
      <c r="D11" s="6" t="n">
        <v>2600</v>
      </c>
      <c r="E11" s="4" t="inlineStr">
        <is>
          <t xml:space="preserve"> </t>
        </is>
      </c>
      <c r="F11" s="4" t="inlineStr">
        <is>
          <t xml:space="preserve"> </t>
        </is>
      </c>
    </row>
    <row r="12">
      <c r="A12" s="4" t="inlineStr">
        <is>
          <t>Equity Method Investee | Legacy Incentive Compensation Receivable | Great Park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distributions during initial term</t>
        </is>
      </c>
      <c r="B14" s="4" t="inlineStr">
        <is>
          <t xml:space="preserve"> </t>
        </is>
      </c>
      <c r="C14" s="4" t="inlineStr">
        <is>
          <t xml:space="preserve"> </t>
        </is>
      </c>
      <c r="D14" s="8" t="n">
        <v>0.09</v>
      </c>
      <c r="E14" s="4" t="inlineStr">
        <is>
          <t xml:space="preserve"> </t>
        </is>
      </c>
      <c r="F14" s="4" t="inlineStr">
        <is>
          <t xml:space="preserve"> </t>
        </is>
      </c>
    </row>
    <row r="15">
      <c r="A15" s="4" t="inlineStr">
        <is>
          <t>Percentage of distributions after initial term</t>
        </is>
      </c>
      <c r="B15" s="4" t="inlineStr">
        <is>
          <t xml:space="preserve"> </t>
        </is>
      </c>
      <c r="C15" s="4" t="inlineStr">
        <is>
          <t xml:space="preserve"> </t>
        </is>
      </c>
      <c r="D15" s="9" t="n">
        <v>0.0675</v>
      </c>
      <c r="E15" s="4" t="inlineStr">
        <is>
          <t xml:space="preserve"> </t>
        </is>
      </c>
      <c r="F15" s="4" t="inlineStr">
        <is>
          <t xml:space="preserve"> </t>
        </is>
      </c>
    </row>
    <row r="16">
      <c r="A16" s="4" t="inlineStr">
        <is>
          <t>Equity Method Investee | Contract Assets - Non-Legacy Incentive Compensation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customers</t>
        </is>
      </c>
      <c r="B18" s="4" t="inlineStr">
        <is>
          <t xml:space="preserve"> </t>
        </is>
      </c>
      <c r="C18" s="4" t="inlineStr">
        <is>
          <t xml:space="preserve"> </t>
        </is>
      </c>
      <c r="D18" s="6" t="n">
        <v>22000</v>
      </c>
      <c r="E18" s="4" t="inlineStr">
        <is>
          <t xml:space="preserve"> </t>
        </is>
      </c>
      <c r="F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assets</t>
        </is>
      </c>
      <c r="B21" s="5" t="n">
        <v>91103</v>
      </c>
      <c r="C21" s="4" t="inlineStr">
        <is>
          <t xml:space="preserve"> </t>
        </is>
      </c>
      <c r="D21" s="5" t="n">
        <v>91103</v>
      </c>
      <c r="E21" s="4" t="inlineStr">
        <is>
          <t xml:space="preserve"> </t>
        </is>
      </c>
      <c r="F21" s="6" t="n">
        <v>97126</v>
      </c>
    </row>
    <row r="22">
      <c r="A22" s="4" t="inlineStr">
        <is>
          <t>Related Party | Management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4502</v>
      </c>
      <c r="C24" s="5" t="n">
        <v>12108</v>
      </c>
      <c r="D24" s="5" t="n">
        <v>29512</v>
      </c>
      <c r="E24" s="5" t="n">
        <v>18358</v>
      </c>
      <c r="F24" s="4" t="inlineStr">
        <is>
          <t xml:space="preserve"> </t>
        </is>
      </c>
    </row>
    <row r="25">
      <c r="A25" s="4" t="inlineStr">
        <is>
          <t>Related Party | Legacy Incentive Compensation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assets</t>
        </is>
      </c>
      <c r="B27" s="5" t="n">
        <v>72900</v>
      </c>
      <c r="C27" s="4" t="inlineStr">
        <is>
          <t xml:space="preserve"> </t>
        </is>
      </c>
      <c r="D27" s="5" t="n">
        <v>72900</v>
      </c>
      <c r="E27" s="4" t="inlineStr">
        <is>
          <t xml:space="preserve"> </t>
        </is>
      </c>
      <c r="F27" s="6" t="n">
        <v>77400</v>
      </c>
    </row>
    <row r="28">
      <c r="A28" s="4" t="inlineStr">
        <is>
          <t>Related Party | Development Management Agreement | Management serv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6" t="n">
        <v>4400</v>
      </c>
      <c r="C30" s="6" t="n">
        <v>12000</v>
      </c>
      <c r="D30" s="6" t="n">
        <v>29200</v>
      </c>
      <c r="E30" s="6" t="n">
        <v>18000</v>
      </c>
      <c r="F3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Net - Table of Notes Payabl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omissory note issued</t>
        </is>
      </c>
      <c r="B3" s="6" t="n">
        <v>621802</v>
      </c>
      <c r="C3" s="6" t="n">
        <v>620651</v>
      </c>
    </row>
    <row r="4">
      <c r="A4" s="4" t="inlineStr">
        <is>
          <t>Unamortized debt issuance costs and discount</t>
        </is>
      </c>
      <c r="B4" s="6" t="n">
        <v>-3198</v>
      </c>
      <c r="C4" s="5" t="n">
        <v>-4349</v>
      </c>
    </row>
    <row r="5">
      <c r="A5" s="4" t="inlineStr">
        <is>
          <t>7.875% Senior Notes due 2025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on new notes</t>
        </is>
      </c>
      <c r="B7" s="13" t="n">
        <v>0.07875</v>
      </c>
      <c r="C7" s="4" t="inlineStr">
        <is>
          <t xml:space="preserve"> </t>
        </is>
      </c>
    </row>
    <row r="8">
      <c r="A8" s="4" t="inlineStr">
        <is>
          <t>Promissory note issued</t>
        </is>
      </c>
      <c r="B8" s="6" t="n">
        <v>625000</v>
      </c>
      <c r="C8" s="6" t="n">
        <v>6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s Payable, Net - Additional Information (Details) - USD ($) $ in Millions</t>
        </is>
      </c>
      <c r="C1" s="2" t="inlineStr">
        <is>
          <t>1 Months Ended</t>
        </is>
      </c>
    </row>
    <row r="2">
      <c r="B2" s="2" t="inlineStr">
        <is>
          <t>Oct. 19, 2023</t>
        </is>
      </c>
      <c r="C2" s="2" t="inlineStr">
        <is>
          <t>Jun. 30, 2023</t>
        </is>
      </c>
      <c r="D2" s="2" t="inlineStr">
        <is>
          <t>Sep.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letters of credit</t>
        </is>
      </c>
      <c r="B4" s="4" t="inlineStr">
        <is>
          <t xml:space="preserve"> </t>
        </is>
      </c>
      <c r="C4" s="4" t="inlineStr">
        <is>
          <t xml:space="preserve"> </t>
        </is>
      </c>
      <c r="D4" s="6" t="n">
        <v>1</v>
      </c>
      <c r="E4" s="6" t="n">
        <v>1</v>
      </c>
    </row>
    <row r="5">
      <c r="A5" s="4" t="inlineStr">
        <is>
          <t>Revolving Credit Facility | 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enior unsecured revolving credit facility, maximum borrowing capacity</t>
        </is>
      </c>
      <c r="B7" s="4" t="inlineStr">
        <is>
          <t xml:space="preserve"> </t>
        </is>
      </c>
      <c r="C7" s="6" t="n">
        <v>125</v>
      </c>
      <c r="D7" s="4" t="inlineStr">
        <is>
          <t xml:space="preserve"> </t>
        </is>
      </c>
      <c r="E7" s="4" t="inlineStr">
        <is>
          <t xml:space="preserve"> </t>
        </is>
      </c>
    </row>
    <row r="8">
      <c r="A8" s="4" t="inlineStr">
        <is>
          <t>Long-term line of credit</t>
        </is>
      </c>
      <c r="B8" s="4" t="inlineStr">
        <is>
          <t xml:space="preserve"> </t>
        </is>
      </c>
      <c r="C8" s="4" t="inlineStr">
        <is>
          <t xml:space="preserve"> </t>
        </is>
      </c>
      <c r="D8" s="5" t="n">
        <v>0</v>
      </c>
      <c r="E8" s="4" t="inlineStr">
        <is>
          <t xml:space="preserve"> </t>
        </is>
      </c>
    </row>
    <row r="9">
      <c r="A9" s="4" t="inlineStr">
        <is>
          <t>Outstanding letters of credit</t>
        </is>
      </c>
      <c r="B9" s="4" t="inlineStr">
        <is>
          <t xml:space="preserve"> </t>
        </is>
      </c>
      <c r="C9" s="4" t="inlineStr">
        <is>
          <t xml:space="preserve"> </t>
        </is>
      </c>
      <c r="D9" s="6" t="n">
        <v>0</v>
      </c>
      <c r="E9" s="4" t="inlineStr">
        <is>
          <t xml:space="preserve"> </t>
        </is>
      </c>
    </row>
    <row r="10">
      <c r="A10" s="4" t="inlineStr">
        <is>
          <t>Revolving Credit Facility | Unsecured Debt | Subsequent Ev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enior unsecured revolving credit facility, maximum borrowing capacity</t>
        </is>
      </c>
      <c r="B12" s="6" t="n">
        <v>125</v>
      </c>
      <c r="C12" s="4" t="inlineStr">
        <is>
          <t xml:space="preserve"> </t>
        </is>
      </c>
      <c r="D12" s="4" t="inlineStr">
        <is>
          <t xml:space="preserve"> </t>
        </is>
      </c>
      <c r="E12" s="4" t="inlineStr">
        <is>
          <t xml:space="preserve"> </t>
        </is>
      </c>
    </row>
    <row r="13">
      <c r="A13" s="4" t="inlineStr">
        <is>
          <t>Revolving Credit Facility | Unsecured Debt | Secured Overnight Financing Rate (SOF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dditional basis spread on variable rate</t>
        </is>
      </c>
      <c r="B15" s="4" t="inlineStr">
        <is>
          <t xml:space="preserve"> </t>
        </is>
      </c>
      <c r="C15" s="9" t="n">
        <v>0.001</v>
      </c>
      <c r="D15" s="4" t="inlineStr">
        <is>
          <t xml:space="preserve"> </t>
        </is>
      </c>
      <c r="E15" s="4" t="inlineStr">
        <is>
          <t xml:space="preserve"> </t>
        </is>
      </c>
    </row>
    <row r="16">
      <c r="A16" s="4" t="inlineStr">
        <is>
          <t>Revolving Credit Facility | Unsecured Debt | Secured Overnight Financing Rate (SOFR) | Subsequent Ev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dditional basis spread on variable rate</t>
        </is>
      </c>
      <c r="B18" s="9" t="n">
        <v>0.001</v>
      </c>
      <c r="C18" s="4" t="inlineStr">
        <is>
          <t xml:space="preserve"> </t>
        </is>
      </c>
      <c r="D18" s="4" t="inlineStr">
        <is>
          <t xml:space="preserve"> </t>
        </is>
      </c>
      <c r="E18" s="4" t="inlineStr">
        <is>
          <t xml:space="preserve"> </t>
        </is>
      </c>
    </row>
    <row r="19">
      <c r="A19" s="4" t="inlineStr">
        <is>
          <t>Revolving Credit Facility | Unsecured Debt | Minimum | Secured Overnight Financing Rate (SOF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9" t="n">
        <v>0.0175</v>
      </c>
      <c r="D21" s="4" t="inlineStr">
        <is>
          <t xml:space="preserve"> </t>
        </is>
      </c>
      <c r="E21" s="4" t="inlineStr">
        <is>
          <t xml:space="preserve"> </t>
        </is>
      </c>
    </row>
    <row r="22">
      <c r="A22" s="4" t="inlineStr">
        <is>
          <t>Revolving Credit Facility | Unsecured Debt | Minimum | Secured Overnight Financing Rate (SOFR) | Subsequent Ev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9" t="n">
        <v>0.0225</v>
      </c>
      <c r="C24" s="4" t="inlineStr">
        <is>
          <t xml:space="preserve"> </t>
        </is>
      </c>
      <c r="D24" s="4" t="inlineStr">
        <is>
          <t xml:space="preserve"> </t>
        </is>
      </c>
      <c r="E24" s="4" t="inlineStr">
        <is>
          <t xml:space="preserve"> </t>
        </is>
      </c>
    </row>
    <row r="25">
      <c r="A25" s="4" t="inlineStr">
        <is>
          <t>Revolving Credit Facility | Unsecured Debt | Maximum | Secured Overnight Financing Rate (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8" t="n">
        <v>0.02</v>
      </c>
      <c r="D27" s="4" t="inlineStr">
        <is>
          <t xml:space="preserve"> </t>
        </is>
      </c>
      <c r="E27" s="4" t="inlineStr">
        <is>
          <t xml:space="preserve"> </t>
        </is>
      </c>
    </row>
    <row r="28">
      <c r="A28" s="4" t="inlineStr">
        <is>
          <t>Revolving Credit Facility | Unsecured Debt | Maximum | Secured Overnight Financing Rate (SOFR) | Subsequent Even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9" t="n">
        <v>0.025</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Tax Receivable Agreement (Details) - USD ($)</t>
        </is>
      </c>
      <c r="B1" s="2" t="inlineStr">
        <is>
          <t>9 Months Ended</t>
        </is>
      </c>
    </row>
    <row r="2">
      <c r="B2" s="2" t="inlineStr">
        <is>
          <t>Sep. 30, 2023</t>
        </is>
      </c>
      <c r="C2" s="2" t="inlineStr">
        <is>
          <t>Sep. 30, 2022</t>
        </is>
      </c>
      <c r="D2" s="2" t="inlineStr">
        <is>
          <t>Dec. 31, 2022</t>
        </is>
      </c>
    </row>
    <row r="3">
      <c r="A3" s="3" t="inlineStr">
        <is>
          <t>Other Liabilities Disclosure [Abstract]</t>
        </is>
      </c>
      <c r="B3" s="4" t="inlineStr">
        <is>
          <t xml:space="preserve"> </t>
        </is>
      </c>
      <c r="C3" s="4" t="inlineStr">
        <is>
          <t xml:space="preserve"> </t>
        </is>
      </c>
      <c r="D3" s="4" t="inlineStr">
        <is>
          <t xml:space="preserve"> </t>
        </is>
      </c>
    </row>
    <row r="4">
      <c r="A4" s="4" t="inlineStr">
        <is>
          <t>Payable pursuant to tax receivable agreement</t>
        </is>
      </c>
      <c r="B4" s="6" t="n">
        <v>173208000</v>
      </c>
      <c r="C4" s="4" t="inlineStr">
        <is>
          <t xml:space="preserve"> </t>
        </is>
      </c>
      <c r="D4" s="6" t="n">
        <v>173068000</v>
      </c>
    </row>
    <row r="5">
      <c r="A5" s="4" t="inlineStr">
        <is>
          <t>TRA payments</t>
        </is>
      </c>
      <c r="B5" s="6" t="n">
        <v>0</v>
      </c>
      <c r="C5" s="6" t="n">
        <v>0</v>
      </c>
      <c r="D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Commitments and Contingencies - Supplemental Balance Sheet Information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6" t="n">
        <v>15141</v>
      </c>
      <c r="C3" s="6" t="n">
        <v>19067</v>
      </c>
    </row>
    <row r="4">
      <c r="A4" s="4" t="inlineStr">
        <is>
          <t>Operating lease liabilities</t>
        </is>
      </c>
      <c r="B4" s="5" t="n">
        <v>11791</v>
      </c>
      <c r="C4" s="5" t="n">
        <v>15705</v>
      </c>
    </row>
    <row r="5">
      <c r="A5" s="4" t="inlineStr">
        <is>
          <t>Other</t>
        </is>
      </c>
      <c r="B5" s="6" t="n">
        <v>81547</v>
      </c>
      <c r="C5" s="6" t="n">
        <v>93086</v>
      </c>
    </row>
    <row r="6">
      <c r="A6" s="4" t="inlineStr">
        <is>
          <t>Operating Lease, Right-of-Use Asset, Statement of Financial Position [Extensible List]</t>
        </is>
      </c>
      <c r="B6" s="4" t="inlineStr">
        <is>
          <t>OTHER ASSETS</t>
        </is>
      </c>
      <c r="C6" s="4" t="inlineStr">
        <is>
          <t>OTHER ASSETS</t>
        </is>
      </c>
    </row>
    <row r="7">
      <c r="A7" s="4" t="inlineStr">
        <is>
          <t>Operating Lease, Liability, Statement of Financial Position [Extensible List]</t>
        </is>
      </c>
      <c r="B7" s="4" t="inlineStr">
        <is>
          <t>Accounts Payable and Accrued Liabilities, Other</t>
        </is>
      </c>
      <c r="C7" s="4" t="inlineStr">
        <is>
          <t>Accounts Payable and Accrued Liabilities, Other</t>
        </is>
      </c>
    </row>
    <row r="8">
      <c r="A8" s="4" t="inlineStr">
        <is>
          <t>Related Party</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THER ASSETS</t>
        </is>
      </c>
      <c r="B10" s="6" t="n">
        <v>91103</v>
      </c>
      <c r="C10" s="6" t="n">
        <v>97126</v>
      </c>
    </row>
    <row r="11">
      <c r="A11" s="4" t="inlineStr">
        <is>
          <t>Other</t>
        </is>
      </c>
      <c r="B11" s="5" t="n">
        <v>81547</v>
      </c>
      <c r="C11" s="5" t="n">
        <v>93086</v>
      </c>
    </row>
    <row r="12">
      <c r="A12" s="4" t="inlineStr">
        <is>
          <t>Related Party | Operating Leas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THER ASSETS</t>
        </is>
      </c>
      <c r="B14" s="5" t="n">
        <v>14646</v>
      </c>
      <c r="C14" s="5" t="n">
        <v>16425</v>
      </c>
    </row>
    <row r="15">
      <c r="A15" s="4" t="inlineStr">
        <is>
          <t>Other</t>
        </is>
      </c>
      <c r="B15" s="6" t="n">
        <v>11378</v>
      </c>
      <c r="C15" s="6" t="n">
        <v>125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Remaining estimated maximum potential amount of monetary payments subject to guaranty</t>
        </is>
      </c>
      <c r="B3" s="6" t="n">
        <v>8500</v>
      </c>
      <c r="C3" s="4" t="inlineStr">
        <is>
          <t xml:space="preserve"> </t>
        </is>
      </c>
    </row>
    <row r="4">
      <c r="A4" s="4" t="inlineStr">
        <is>
          <t>Outstanding letters of credit</t>
        </is>
      </c>
      <c r="B4" s="5" t="n">
        <v>1000</v>
      </c>
      <c r="C4" s="6" t="n">
        <v>1000</v>
      </c>
    </row>
    <row r="5">
      <c r="A5" s="4" t="inlineStr">
        <is>
          <t>Asset Pledged as Collateral</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stricted cash and cash equivalents</t>
        </is>
      </c>
      <c r="B7" s="5" t="n">
        <v>1000</v>
      </c>
      <c r="C7" s="5" t="n">
        <v>1000</v>
      </c>
    </row>
    <row r="8">
      <c r="A8" s="4" t="inlineStr">
        <is>
          <t>The San Francisco Ventur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Guaranty of infrastructure obligations, maximum obligation</t>
        </is>
      </c>
      <c r="B10" s="5" t="n">
        <v>198300</v>
      </c>
      <c r="C10" s="5" t="n">
        <v>198300</v>
      </c>
    </row>
    <row r="11">
      <c r="A11" s="4" t="inlineStr">
        <is>
          <t>Surety Bond</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utstanding letters of credit</t>
        </is>
      </c>
      <c r="B13" s="6" t="n">
        <v>307200</v>
      </c>
      <c r="C13" s="6" t="n">
        <v>3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pit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08326</v>
      </c>
      <c r="C4" s="6" t="n">
        <v>1855314</v>
      </c>
      <c r="D4" s="6" t="n">
        <v>1868047</v>
      </c>
      <c r="E4" s="6" t="n">
        <v>1900378</v>
      </c>
    </row>
    <row r="5">
      <c r="A5" s="4" t="inlineStr">
        <is>
          <t>Net income</t>
        </is>
      </c>
      <c r="B5" s="5" t="n">
        <v>14158</v>
      </c>
      <c r="C5" s="5" t="n">
        <v>-9531</v>
      </c>
      <c r="D5" s="5" t="n">
        <v>54979</v>
      </c>
      <c r="E5" s="5" t="n">
        <v>-57272</v>
      </c>
    </row>
    <row r="6">
      <c r="A6" s="4" t="inlineStr">
        <is>
          <t>Share-based compensation expense</t>
        </is>
      </c>
      <c r="B6" s="5" t="n">
        <v>917</v>
      </c>
      <c r="C6" s="5" t="n">
        <v>687</v>
      </c>
      <c r="D6" s="5" t="n">
        <v>2610</v>
      </c>
      <c r="E6" s="5" t="n">
        <v>5451</v>
      </c>
    </row>
    <row r="7">
      <c r="A7" s="4" t="inlineStr">
        <is>
          <t>Reacquisition of share-based compensation awards for tax-withholding purposes</t>
        </is>
      </c>
      <c r="B7" s="4" t="inlineStr">
        <is>
          <t xml:space="preserve"> </t>
        </is>
      </c>
      <c r="C7" s="4" t="inlineStr">
        <is>
          <t xml:space="preserve"> </t>
        </is>
      </c>
      <c r="D7" s="5" t="n">
        <v>-202</v>
      </c>
      <c r="E7" s="5" t="n">
        <v>-2736</v>
      </c>
    </row>
    <row r="8">
      <c r="A8" s="4" t="inlineStr">
        <is>
          <t>Other comprehensive income—net of tax</t>
        </is>
      </c>
      <c r="B8" s="5" t="n">
        <v>41</v>
      </c>
      <c r="C8" s="5" t="n">
        <v>13</v>
      </c>
      <c r="D8" s="5" t="n">
        <v>122</v>
      </c>
      <c r="E8" s="5" t="n">
        <v>39</v>
      </c>
    </row>
    <row r="9">
      <c r="A9" s="4" t="inlineStr">
        <is>
          <t>Tax distributions to noncontrolling interests</t>
        </is>
      </c>
      <c r="B9" s="5" t="n">
        <v>-2059</v>
      </c>
      <c r="C9" s="4" t="inlineStr">
        <is>
          <t xml:space="preserve"> </t>
        </is>
      </c>
      <c r="D9" s="5" t="n">
        <v>-4033</v>
      </c>
      <c r="E9" s="5" t="n">
        <v>-435</v>
      </c>
    </row>
    <row r="10">
      <c r="A10" s="4" t="inlineStr">
        <is>
          <t>Adjustment to liability recognized under tax receivable agreement - net of tax</t>
        </is>
      </c>
      <c r="B10" s="4" t="inlineStr">
        <is>
          <t xml:space="preserve"> </t>
        </is>
      </c>
      <c r="C10" s="4" t="inlineStr">
        <is>
          <t xml:space="preserve"> </t>
        </is>
      </c>
      <c r="D10" s="5" t="n">
        <v>-140</v>
      </c>
      <c r="E10" s="5" t="n">
        <v>1058</v>
      </c>
    </row>
    <row r="11">
      <c r="A11" s="4" t="inlineStr">
        <is>
          <t>Adjustment of noncontrolling interest in the Operating Company</t>
        </is>
      </c>
      <c r="B11" s="4" t="inlineStr">
        <is>
          <t xml:space="preserve"> </t>
        </is>
      </c>
      <c r="C11" s="4" t="inlineStr">
        <is>
          <t xml:space="preserve"> </t>
        </is>
      </c>
      <c r="D11" s="5" t="n">
        <v>0</v>
      </c>
      <c r="E11" s="5" t="n">
        <v>0</v>
      </c>
    </row>
    <row r="12">
      <c r="A12" s="4" t="inlineStr">
        <is>
          <t>Ending balance</t>
        </is>
      </c>
      <c r="B12" s="6" t="n">
        <v>1921383</v>
      </c>
      <c r="C12" s="6" t="n">
        <v>1846483</v>
      </c>
      <c r="D12" s="6" t="n">
        <v>1921383</v>
      </c>
      <c r="E12" s="6" t="n">
        <v>1846483</v>
      </c>
    </row>
    <row r="13">
      <c r="A13" s="4" t="inlineStr">
        <is>
          <t>Common Stock | Class A Common Shares</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5" t="n">
        <v>69199938</v>
      </c>
      <c r="C15" s="5" t="n">
        <v>69068354</v>
      </c>
      <c r="D15" s="5" t="n">
        <v>69068354</v>
      </c>
      <c r="E15" s="5" t="n">
        <v>70107552</v>
      </c>
    </row>
    <row r="16">
      <c r="A16" s="4" t="inlineStr">
        <is>
          <t>Reacquisition of share-based compensation awards for tax-withholding purposes (in shares)</t>
        </is>
      </c>
      <c r="B16" s="4" t="inlineStr">
        <is>
          <t xml:space="preserve"> </t>
        </is>
      </c>
      <c r="C16" s="4" t="inlineStr">
        <is>
          <t xml:space="preserve"> </t>
        </is>
      </c>
      <c r="D16" s="5" t="n">
        <v>-83660</v>
      </c>
      <c r="E16" s="5" t="n">
        <v>-417716</v>
      </c>
    </row>
    <row r="17">
      <c r="A17" s="4" t="inlineStr">
        <is>
          <t>Issuance of share-based compensation awards, net of forfeitures (in shares)</t>
        </is>
      </c>
      <c r="B17" s="4" t="inlineStr">
        <is>
          <t xml:space="preserve"> </t>
        </is>
      </c>
      <c r="C17" s="4" t="inlineStr">
        <is>
          <t xml:space="preserve"> </t>
        </is>
      </c>
      <c r="D17" s="5" t="n">
        <v>215244</v>
      </c>
      <c r="E17" s="4" t="inlineStr">
        <is>
          <t xml:space="preserve"> </t>
        </is>
      </c>
    </row>
    <row r="18">
      <c r="A18" s="4" t="inlineStr">
        <is>
          <t>Forfeitures of share-based compensation awards, net of issuances (in shares)</t>
        </is>
      </c>
      <c r="B18" s="4" t="inlineStr">
        <is>
          <t xml:space="preserve"> </t>
        </is>
      </c>
      <c r="C18" s="4" t="inlineStr">
        <is>
          <t xml:space="preserve"> </t>
        </is>
      </c>
      <c r="D18" s="4" t="inlineStr">
        <is>
          <t xml:space="preserve"> </t>
        </is>
      </c>
      <c r="E18" s="5" t="n">
        <v>-621482</v>
      </c>
    </row>
    <row r="19">
      <c r="A19" s="4" t="inlineStr">
        <is>
          <t>Ending Balance (in shares)</t>
        </is>
      </c>
      <c r="B19" s="5" t="n">
        <v>69199938</v>
      </c>
      <c r="C19" s="5" t="n">
        <v>69068354</v>
      </c>
      <c r="D19" s="5" t="n">
        <v>69199938</v>
      </c>
      <c r="E19" s="5" t="n">
        <v>69068354</v>
      </c>
    </row>
    <row r="20">
      <c r="A20" s="4" t="inlineStr">
        <is>
          <t>Common Stock | Class B Common Shares</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eginning Balance (in shares)</t>
        </is>
      </c>
      <c r="B22" s="5" t="n">
        <v>79233544</v>
      </c>
      <c r="C22" s="5" t="n">
        <v>79233544</v>
      </c>
      <c r="D22" s="5" t="n">
        <v>79233544</v>
      </c>
      <c r="E22" s="5" t="n">
        <v>79233544</v>
      </c>
    </row>
    <row r="23">
      <c r="A23" s="4" t="inlineStr">
        <is>
          <t>Ending Balance (in shares)</t>
        </is>
      </c>
      <c r="B23" s="5" t="n">
        <v>79233544</v>
      </c>
      <c r="C23" s="5" t="n">
        <v>79233544</v>
      </c>
      <c r="D23" s="5" t="n">
        <v>79233544</v>
      </c>
      <c r="E23" s="5" t="n">
        <v>79233544</v>
      </c>
    </row>
    <row r="24">
      <c r="A24" s="4" t="inlineStr">
        <is>
          <t>Contributed Capital</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589634</v>
      </c>
      <c r="C26" s="6" t="n">
        <v>586267</v>
      </c>
      <c r="D26" s="6" t="n">
        <v>587733</v>
      </c>
      <c r="E26" s="6" t="n">
        <v>587587</v>
      </c>
    </row>
    <row r="27">
      <c r="A27" s="4" t="inlineStr">
        <is>
          <t>Share-based compensation expense</t>
        </is>
      </c>
      <c r="B27" s="5" t="n">
        <v>917</v>
      </c>
      <c r="C27" s="5" t="n">
        <v>687</v>
      </c>
      <c r="D27" s="5" t="n">
        <v>2610</v>
      </c>
      <c r="E27" s="5" t="n">
        <v>5451</v>
      </c>
    </row>
    <row r="28">
      <c r="A28" s="4" t="inlineStr">
        <is>
          <t>Reacquisition of share-based compensation awards for tax-withholding purposes</t>
        </is>
      </c>
      <c r="B28" s="4" t="inlineStr">
        <is>
          <t xml:space="preserve"> </t>
        </is>
      </c>
      <c r="C28" s="4" t="inlineStr">
        <is>
          <t xml:space="preserve"> </t>
        </is>
      </c>
      <c r="D28" s="5" t="n">
        <v>-202</v>
      </c>
      <c r="E28" s="5" t="n">
        <v>-2736</v>
      </c>
    </row>
    <row r="29">
      <c r="A29" s="4" t="inlineStr">
        <is>
          <t>Adjustment to liability recognized under tax receivable agreement - net of tax</t>
        </is>
      </c>
      <c r="B29" s="4" t="inlineStr">
        <is>
          <t xml:space="preserve"> </t>
        </is>
      </c>
      <c r="C29" s="4" t="inlineStr">
        <is>
          <t xml:space="preserve"> </t>
        </is>
      </c>
      <c r="D29" s="5" t="n">
        <v>-140</v>
      </c>
      <c r="E29" s="5" t="n">
        <v>1058</v>
      </c>
    </row>
    <row r="30">
      <c r="A30" s="4" t="inlineStr">
        <is>
          <t>Adjustment of noncontrolling interest in the Operating Company</t>
        </is>
      </c>
      <c r="B30" s="4" t="inlineStr">
        <is>
          <t xml:space="preserve"> </t>
        </is>
      </c>
      <c r="C30" s="4" t="inlineStr">
        <is>
          <t xml:space="preserve"> </t>
        </is>
      </c>
      <c r="D30" s="5" t="n">
        <v>550</v>
      </c>
      <c r="E30" s="5" t="n">
        <v>-4406</v>
      </c>
    </row>
    <row r="31">
      <c r="A31" s="4" t="inlineStr">
        <is>
          <t>Ending balance</t>
        </is>
      </c>
      <c r="B31" s="5" t="n">
        <v>590551</v>
      </c>
      <c r="C31" s="5" t="n">
        <v>586954</v>
      </c>
      <c r="D31" s="5" t="n">
        <v>590551</v>
      </c>
      <c r="E31" s="5" t="n">
        <v>586954</v>
      </c>
    </row>
    <row r="32">
      <c r="A32" s="4" t="inlineStr">
        <is>
          <t>Retained Earnings</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52421</v>
      </c>
      <c r="C34" s="5" t="n">
        <v>26548</v>
      </c>
      <c r="D34" s="5" t="n">
        <v>33386</v>
      </c>
      <c r="E34" s="5" t="n">
        <v>48789</v>
      </c>
    </row>
    <row r="35">
      <c r="A35" s="4" t="inlineStr">
        <is>
          <t>Net income</t>
        </is>
      </c>
      <c r="B35" s="5" t="n">
        <v>6603</v>
      </c>
      <c r="C35" s="5" t="n">
        <v>-4439</v>
      </c>
      <c r="D35" s="5" t="n">
        <v>25638</v>
      </c>
      <c r="E35" s="5" t="n">
        <v>-26680</v>
      </c>
    </row>
    <row r="36">
      <c r="A36" s="4" t="inlineStr">
        <is>
          <t>Ending balance</t>
        </is>
      </c>
      <c r="B36" s="5" t="n">
        <v>59024</v>
      </c>
      <c r="C36" s="5" t="n">
        <v>22109</v>
      </c>
      <c r="D36" s="5" t="n">
        <v>59024</v>
      </c>
      <c r="E36" s="5" t="n">
        <v>22109</v>
      </c>
    </row>
    <row r="37">
      <c r="A37" s="4" t="inlineStr">
        <is>
          <t>Accumulated Other Comprehensive Loss</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2939</v>
      </c>
      <c r="C39" s="5" t="n">
        <v>-1925</v>
      </c>
      <c r="D39" s="5" t="n">
        <v>-2988</v>
      </c>
      <c r="E39" s="5" t="n">
        <v>-1952</v>
      </c>
    </row>
    <row r="40">
      <c r="A40" s="4" t="inlineStr">
        <is>
          <t>Other comprehensive income—net of tax</t>
        </is>
      </c>
      <c r="B40" s="5" t="n">
        <v>25</v>
      </c>
      <c r="C40" s="5" t="n">
        <v>8</v>
      </c>
      <c r="D40" s="5" t="n">
        <v>76</v>
      </c>
      <c r="E40" s="5" t="n">
        <v>24</v>
      </c>
    </row>
    <row r="41">
      <c r="A41" s="4" t="inlineStr">
        <is>
          <t>Adjustment of noncontrolling interest in the Operating Company</t>
        </is>
      </c>
      <c r="B41" s="4" t="inlineStr">
        <is>
          <t xml:space="preserve"> </t>
        </is>
      </c>
      <c r="C41" s="4" t="inlineStr">
        <is>
          <t xml:space="preserve"> </t>
        </is>
      </c>
      <c r="D41" s="5" t="n">
        <v>-2</v>
      </c>
      <c r="E41" s="5" t="n">
        <v>11</v>
      </c>
    </row>
    <row r="42">
      <c r="A42" s="4" t="inlineStr">
        <is>
          <t>Ending balance</t>
        </is>
      </c>
      <c r="B42" s="5" t="n">
        <v>-2914</v>
      </c>
      <c r="C42" s="5" t="n">
        <v>-1917</v>
      </c>
      <c r="D42" s="5" t="n">
        <v>-2914</v>
      </c>
      <c r="E42" s="5" t="n">
        <v>-1917</v>
      </c>
    </row>
    <row r="43">
      <c r="A43" s="4" t="inlineStr">
        <is>
          <t>Total Members’ Capital</t>
        </is>
      </c>
      <c r="B43" s="4" t="inlineStr">
        <is>
          <t xml:space="preserve"> </t>
        </is>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639116</v>
      </c>
      <c r="C45" s="5" t="n">
        <v>610890</v>
      </c>
      <c r="D45" s="5" t="n">
        <v>618131</v>
      </c>
      <c r="E45" s="5" t="n">
        <v>634424</v>
      </c>
    </row>
    <row r="46">
      <c r="A46" s="4" t="inlineStr">
        <is>
          <t>Net income</t>
        </is>
      </c>
      <c r="B46" s="5" t="n">
        <v>6603</v>
      </c>
      <c r="C46" s="5" t="n">
        <v>-4439</v>
      </c>
      <c r="D46" s="5" t="n">
        <v>25638</v>
      </c>
      <c r="E46" s="5" t="n">
        <v>-26680</v>
      </c>
    </row>
    <row r="47">
      <c r="A47" s="4" t="inlineStr">
        <is>
          <t>Share-based compensation expense</t>
        </is>
      </c>
      <c r="B47" s="5" t="n">
        <v>917</v>
      </c>
      <c r="C47" s="5" t="n">
        <v>687</v>
      </c>
      <c r="D47" s="5" t="n">
        <v>2610</v>
      </c>
      <c r="E47" s="5" t="n">
        <v>5451</v>
      </c>
    </row>
    <row r="48">
      <c r="A48" s="4" t="inlineStr">
        <is>
          <t>Reacquisition of share-based compensation awards for tax-withholding purposes</t>
        </is>
      </c>
      <c r="B48" s="4" t="inlineStr">
        <is>
          <t xml:space="preserve"> </t>
        </is>
      </c>
      <c r="C48" s="4" t="inlineStr">
        <is>
          <t xml:space="preserve"> </t>
        </is>
      </c>
      <c r="D48" s="5" t="n">
        <v>-202</v>
      </c>
      <c r="E48" s="5" t="n">
        <v>-2736</v>
      </c>
    </row>
    <row r="49">
      <c r="A49" s="4" t="inlineStr">
        <is>
          <t>Other comprehensive income—net of tax</t>
        </is>
      </c>
      <c r="B49" s="5" t="n">
        <v>25</v>
      </c>
      <c r="C49" s="5" t="n">
        <v>8</v>
      </c>
      <c r="D49" s="5" t="n">
        <v>76</v>
      </c>
      <c r="E49" s="5" t="n">
        <v>24</v>
      </c>
    </row>
    <row r="50">
      <c r="A50" s="4" t="inlineStr">
        <is>
          <t>Adjustment to liability recognized under tax receivable agreement - net of tax</t>
        </is>
      </c>
      <c r="B50" s="4" t="inlineStr">
        <is>
          <t xml:space="preserve"> </t>
        </is>
      </c>
      <c r="C50" s="4" t="inlineStr">
        <is>
          <t xml:space="preserve"> </t>
        </is>
      </c>
      <c r="D50" s="5" t="n">
        <v>-140</v>
      </c>
      <c r="E50" s="5" t="n">
        <v>1058</v>
      </c>
    </row>
    <row r="51">
      <c r="A51" s="4" t="inlineStr">
        <is>
          <t>Adjustment of noncontrolling interest in the Operating Company</t>
        </is>
      </c>
      <c r="B51" s="4" t="inlineStr">
        <is>
          <t xml:space="preserve"> </t>
        </is>
      </c>
      <c r="C51" s="4" t="inlineStr">
        <is>
          <t xml:space="preserve"> </t>
        </is>
      </c>
      <c r="D51" s="5" t="n">
        <v>548</v>
      </c>
      <c r="E51" s="5" t="n">
        <v>-4395</v>
      </c>
    </row>
    <row r="52">
      <c r="A52" s="4" t="inlineStr">
        <is>
          <t>Ending balance</t>
        </is>
      </c>
      <c r="B52" s="5" t="n">
        <v>646661</v>
      </c>
      <c r="C52" s="5" t="n">
        <v>607146</v>
      </c>
      <c r="D52" s="5" t="n">
        <v>646661</v>
      </c>
      <c r="E52" s="5" t="n">
        <v>607146</v>
      </c>
    </row>
    <row r="53">
      <c r="A53" s="4" t="inlineStr">
        <is>
          <t>Noncontrolling Interests</t>
        </is>
      </c>
      <c r="B53" s="4" t="inlineStr">
        <is>
          <t xml:space="preserve"> </t>
        </is>
      </c>
      <c r="C53" s="4" t="inlineStr">
        <is>
          <t xml:space="preserve"> </t>
        </is>
      </c>
      <c r="D53" s="4" t="inlineStr">
        <is>
          <t xml:space="preserve"> </t>
        </is>
      </c>
      <c r="E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269210</v>
      </c>
      <c r="C55" s="5" t="n">
        <v>1244424</v>
      </c>
      <c r="D55" s="5" t="n">
        <v>1249916</v>
      </c>
      <c r="E55" s="5" t="n">
        <v>1265954</v>
      </c>
    </row>
    <row r="56">
      <c r="A56" s="4" t="inlineStr">
        <is>
          <t>Net income</t>
        </is>
      </c>
      <c r="B56" s="5" t="n">
        <v>7555</v>
      </c>
      <c r="C56" s="5" t="n">
        <v>-5092</v>
      </c>
      <c r="D56" s="5" t="n">
        <v>29341</v>
      </c>
      <c r="E56" s="5" t="n">
        <v>-30592</v>
      </c>
    </row>
    <row r="57">
      <c r="A57" s="4" t="inlineStr">
        <is>
          <t>Other comprehensive income—net of tax</t>
        </is>
      </c>
      <c r="B57" s="5" t="n">
        <v>16</v>
      </c>
      <c r="C57" s="5" t="n">
        <v>5</v>
      </c>
      <c r="D57" s="5" t="n">
        <v>46</v>
      </c>
      <c r="E57" s="5" t="n">
        <v>15</v>
      </c>
    </row>
    <row r="58">
      <c r="A58" s="4" t="inlineStr">
        <is>
          <t>Tax distributions to noncontrolling interests</t>
        </is>
      </c>
      <c r="B58" s="5" t="n">
        <v>-2059</v>
      </c>
      <c r="C58" s="4" t="inlineStr">
        <is>
          <t xml:space="preserve"> </t>
        </is>
      </c>
      <c r="D58" s="5" t="n">
        <v>-4033</v>
      </c>
      <c r="E58" s="5" t="n">
        <v>-435</v>
      </c>
    </row>
    <row r="59">
      <c r="A59" s="4" t="inlineStr">
        <is>
          <t>Adjustment of noncontrolling interest in the Operating Company</t>
        </is>
      </c>
      <c r="B59" s="4" t="inlineStr">
        <is>
          <t xml:space="preserve"> </t>
        </is>
      </c>
      <c r="C59" s="4" t="inlineStr">
        <is>
          <t xml:space="preserve"> </t>
        </is>
      </c>
      <c r="D59" s="5" t="n">
        <v>-548</v>
      </c>
      <c r="E59" s="5" t="n">
        <v>4395</v>
      </c>
    </row>
    <row r="60">
      <c r="A60" s="4" t="inlineStr">
        <is>
          <t>Ending balance</t>
        </is>
      </c>
      <c r="B60" s="6" t="n">
        <v>1274722</v>
      </c>
      <c r="C60" s="6" t="n">
        <v>1239337</v>
      </c>
      <c r="D60" s="6" t="n">
        <v>1274722</v>
      </c>
      <c r="E60" s="6" t="n">
        <v>12393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s) - USD ($) $ in Thousands</t>
        </is>
      </c>
      <c r="B1" s="2" t="inlineStr">
        <is>
          <t>9 Months Ended</t>
        </is>
      </c>
    </row>
    <row r="2">
      <c r="B2" s="2" t="inlineStr">
        <is>
          <t>Sep. 30, 2023</t>
        </is>
      </c>
      <c r="C2" s="2" t="inlineStr">
        <is>
          <t>Sep. 30, 2022</t>
        </is>
      </c>
    </row>
    <row r="3">
      <c r="A3" s="3" t="inlineStr">
        <is>
          <t>SUPPLEMENTAL CASH FLOW INFORMATION:</t>
        </is>
      </c>
      <c r="B3" s="4" t="inlineStr">
        <is>
          <t xml:space="preserve"> </t>
        </is>
      </c>
      <c r="C3" s="4" t="inlineStr">
        <is>
          <t xml:space="preserve"> </t>
        </is>
      </c>
    </row>
    <row r="4">
      <c r="A4" s="4" t="inlineStr">
        <is>
          <t>Cash paid for interest, all of which was capitalized to inventories</t>
        </is>
      </c>
      <c r="B4" s="6" t="n">
        <v>26668</v>
      </c>
      <c r="C4" s="6" t="n">
        <v>26902</v>
      </c>
    </row>
    <row r="5">
      <c r="A5" s="4" t="inlineStr">
        <is>
          <t>Noncash lease expense</t>
        </is>
      </c>
      <c r="B5" s="5" t="n">
        <v>3086</v>
      </c>
      <c r="C5" s="5" t="n">
        <v>3453</v>
      </c>
    </row>
    <row r="6">
      <c r="A6" s="3" t="inlineStr">
        <is>
          <t>NONCASH INVESTING AND FINANCING ACTIVITIES:</t>
        </is>
      </c>
      <c r="B6" s="4" t="inlineStr">
        <is>
          <t xml:space="preserve"> </t>
        </is>
      </c>
      <c r="C6" s="4" t="inlineStr">
        <is>
          <t xml:space="preserve"> </t>
        </is>
      </c>
    </row>
    <row r="7">
      <c r="A7" s="4" t="inlineStr">
        <is>
          <t>Adjustment to operating lease right-of-use assets from lease modification</t>
        </is>
      </c>
      <c r="B7" s="5" t="n">
        <v>-773</v>
      </c>
      <c r="C7" s="5" t="n">
        <v>0</v>
      </c>
    </row>
    <row r="8">
      <c r="A8" s="4" t="inlineStr">
        <is>
          <t>Adjustment to liability recognized under TRA</t>
        </is>
      </c>
      <c r="B8" s="6" t="n">
        <v>140</v>
      </c>
      <c r="C8" s="6" t="n">
        <v>-10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ondensed Cash Flow Information (Details) - USD ($) $ in Thousands</t>
        </is>
      </c>
      <c r="B1" s="2" t="inlineStr">
        <is>
          <t>Sep. 30, 2023</t>
        </is>
      </c>
      <c r="C1" s="2" t="inlineStr">
        <is>
          <t>Dec. 31, 2022</t>
        </is>
      </c>
      <c r="D1" s="2" t="inlineStr">
        <is>
          <t>Sep. 30,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8264</v>
      </c>
      <c r="C3" s="6" t="n">
        <v>131771</v>
      </c>
      <c r="D3" s="6" t="n">
        <v>86379</v>
      </c>
      <c r="E3" s="4" t="inlineStr">
        <is>
          <t xml:space="preserve"> </t>
        </is>
      </c>
    </row>
    <row r="4">
      <c r="A4" s="4" t="inlineStr">
        <is>
          <t>Restricted cash and certificates of deposit</t>
        </is>
      </c>
      <c r="B4" s="5" t="n">
        <v>992</v>
      </c>
      <c r="C4" s="5" t="n">
        <v>992</v>
      </c>
      <c r="D4" s="5" t="n">
        <v>1330</v>
      </c>
      <c r="E4" s="4" t="inlineStr">
        <is>
          <t xml:space="preserve"> </t>
        </is>
      </c>
    </row>
    <row r="5">
      <c r="A5" s="4" t="inlineStr">
        <is>
          <t>Total cash, cash equivalents, and restricted cash shown in the condensed consolidated statements of cash flows</t>
        </is>
      </c>
      <c r="B5" s="6" t="n">
        <v>219256</v>
      </c>
      <c r="C5" s="6" t="n">
        <v>132763</v>
      </c>
      <c r="D5" s="6" t="n">
        <v>87709</v>
      </c>
      <c r="E5" s="6" t="n">
        <v>2667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9" customWidth="1" min="2" max="2"/>
  </cols>
  <sheetData>
    <row r="1">
      <c r="A1" s="1" t="inlineStr">
        <is>
          <t>Segment Reporting - Additional Information (Details)</t>
        </is>
      </c>
      <c r="B1" s="2" t="inlineStr">
        <is>
          <t>Sep. 30, 2023 ft² a building</t>
        </is>
      </c>
    </row>
    <row r="2">
      <c r="A2" s="3" t="inlineStr">
        <is>
          <t>Segment Reporting Information [Line Items]</t>
        </is>
      </c>
      <c r="B2" s="4" t="inlineStr">
        <is>
          <t xml:space="preserve"> </t>
        </is>
      </c>
    </row>
    <row r="3">
      <c r="A3" s="4" t="inlineStr">
        <is>
          <t>Square footage of building | ft²</t>
        </is>
      </c>
      <c r="B3" s="5" t="n">
        <v>189000</v>
      </c>
    </row>
    <row r="4">
      <c r="A4" s="4" t="inlineStr">
        <is>
          <t>Number of buildings on campus | building</t>
        </is>
      </c>
      <c r="B4" s="5" t="n">
        <v>4</v>
      </c>
    </row>
    <row r="5">
      <c r="A5" s="4" t="inlineStr">
        <is>
          <t>Area of land (in acres)</t>
        </is>
      </c>
      <c r="B5" s="5" t="n">
        <v>50</v>
      </c>
    </row>
    <row r="6">
      <c r="A6" s="4" t="inlineStr">
        <is>
          <t>Commercial</t>
        </is>
      </c>
      <c r="B6" s="4" t="inlineStr">
        <is>
          <t xml:space="preserve"> </t>
        </is>
      </c>
    </row>
    <row r="7">
      <c r="A7" s="3" t="inlineStr">
        <is>
          <t>Segment Reporting Information [Line Items]</t>
        </is>
      </c>
      <c r="B7" s="4" t="inlineStr">
        <is>
          <t xml:space="preserve"> </t>
        </is>
      </c>
    </row>
    <row r="8">
      <c r="A8" s="4" t="inlineStr">
        <is>
          <t>Area of land (in acres)</t>
        </is>
      </c>
      <c r="B8" s="5" t="n">
        <v>50</v>
      </c>
    </row>
    <row r="9">
      <c r="A9" s="4" t="inlineStr">
        <is>
          <t>Great Park</t>
        </is>
      </c>
      <c r="B9" s="4" t="inlineStr">
        <is>
          <t xml:space="preserve"> </t>
        </is>
      </c>
    </row>
    <row r="10">
      <c r="A10" s="3" t="inlineStr">
        <is>
          <t>Segment Reporting Information [Line Items]</t>
        </is>
      </c>
      <c r="B10" s="4" t="inlineStr">
        <is>
          <t xml:space="preserve"> </t>
        </is>
      </c>
    </row>
    <row r="11">
      <c r="A11" s="4" t="inlineStr">
        <is>
          <t>Percentage of equity ownership</t>
        </is>
      </c>
      <c r="B11" s="9" t="n">
        <v>0.375</v>
      </c>
    </row>
    <row r="12">
      <c r="A12" s="4" t="inlineStr">
        <is>
          <t>Commercial</t>
        </is>
      </c>
      <c r="B12" s="4" t="inlineStr">
        <is>
          <t xml:space="preserve"> </t>
        </is>
      </c>
    </row>
    <row r="13">
      <c r="A13" s="3" t="inlineStr">
        <is>
          <t>Segment Reporting Information [Line Items]</t>
        </is>
      </c>
      <c r="B13" s="4" t="inlineStr">
        <is>
          <t xml:space="preserve"> </t>
        </is>
      </c>
    </row>
    <row r="14">
      <c r="A14" s="4" t="inlineStr">
        <is>
          <t>Percentage of equity ownership</t>
        </is>
      </c>
      <c r="B14" s="8" t="n">
        <v>0.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and Profi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5923</v>
      </c>
      <c r="C4" s="6" t="n">
        <v>15416</v>
      </c>
      <c r="D4" s="6" t="n">
        <v>92973</v>
      </c>
      <c r="E4" s="6" t="n">
        <v>25695</v>
      </c>
    </row>
    <row r="5">
      <c r="A5" s="4" t="inlineStr">
        <is>
          <t>Profit (Loss)</t>
        </is>
      </c>
      <c r="B5" s="5" t="n">
        <v>14158</v>
      </c>
      <c r="C5" s="5" t="n">
        <v>-9531</v>
      </c>
      <c r="D5" s="5" t="n">
        <v>54979</v>
      </c>
      <c r="E5" s="5" t="n">
        <v>-57272</v>
      </c>
    </row>
    <row r="6">
      <c r="A6" s="4" t="inlineStr">
        <is>
          <t>Equity in earnings (losses) from unconsolidated entities</t>
        </is>
      </c>
      <c r="B6" s="5" t="n">
        <v>-622</v>
      </c>
      <c r="C6" s="5" t="n">
        <v>-4265</v>
      </c>
      <c r="D6" s="5" t="n">
        <v>52554</v>
      </c>
      <c r="E6" s="5" t="n">
        <v>-4654</v>
      </c>
    </row>
    <row r="7">
      <c r="A7" s="4" t="inlineStr">
        <is>
          <t>Great Park Ventur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quity in earnings (losses) from unconsolidated entities</t>
        </is>
      </c>
      <c r="B9" s="4" t="inlineStr">
        <is>
          <t xml:space="preserve"> </t>
        </is>
      </c>
      <c r="C9" s="4" t="inlineStr">
        <is>
          <t xml:space="preserve"> </t>
        </is>
      </c>
      <c r="D9" s="5" t="n">
        <v>53072</v>
      </c>
      <c r="E9" s="5" t="n">
        <v>-5634</v>
      </c>
    </row>
    <row r="10">
      <c r="A10" s="4" t="inlineStr">
        <is>
          <t>Gateway Commercial Ventur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Equity in earnings (losses) from unconsolidated entities</t>
        </is>
      </c>
      <c r="B12" s="4" t="inlineStr">
        <is>
          <t xml:space="preserve"> </t>
        </is>
      </c>
      <c r="C12" s="4" t="inlineStr">
        <is>
          <t xml:space="preserve"> </t>
        </is>
      </c>
      <c r="D12" s="5" t="n">
        <v>-1018</v>
      </c>
      <c r="E12" s="5" t="n">
        <v>97</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71353</v>
      </c>
      <c r="C15" s="5" t="n">
        <v>52800</v>
      </c>
      <c r="D15" s="5" t="n">
        <v>471774</v>
      </c>
      <c r="E15" s="5" t="n">
        <v>111438</v>
      </c>
    </row>
    <row r="16">
      <c r="A16" s="4" t="inlineStr">
        <is>
          <t>Profit (Loss)</t>
        </is>
      </c>
      <c r="B16" s="5" t="n">
        <v>19034</v>
      </c>
      <c r="C16" s="5" t="n">
        <v>-15014</v>
      </c>
      <c r="D16" s="5" t="n">
        <v>193115</v>
      </c>
      <c r="E16" s="5" t="n">
        <v>-24012</v>
      </c>
    </row>
    <row r="17">
      <c r="A17" s="4" t="inlineStr">
        <is>
          <t>Corporate and Unallocated</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ofit (Loss)</t>
        </is>
      </c>
      <c r="B19" s="5" t="n">
        <v>-5962</v>
      </c>
      <c r="C19" s="5" t="n">
        <v>-8309</v>
      </c>
      <c r="D19" s="5" t="n">
        <v>-22028</v>
      </c>
      <c r="E19" s="5" t="n">
        <v>-47252</v>
      </c>
    </row>
    <row r="20">
      <c r="A20" s="4" t="inlineStr">
        <is>
          <t>Valenci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61256</v>
      </c>
      <c r="C22" s="5" t="n">
        <v>3082</v>
      </c>
      <c r="D22" s="5" t="n">
        <v>62972</v>
      </c>
      <c r="E22" s="5" t="n">
        <v>6809</v>
      </c>
    </row>
    <row r="23">
      <c r="A23" s="4" t="inlineStr">
        <is>
          <t>Valencia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61256</v>
      </c>
      <c r="C25" s="5" t="n">
        <v>3082</v>
      </c>
      <c r="D25" s="5" t="n">
        <v>62972</v>
      </c>
      <c r="E25" s="5" t="n">
        <v>6809</v>
      </c>
    </row>
    <row r="26">
      <c r="A26" s="4" t="inlineStr">
        <is>
          <t>Profit (Loss)</t>
        </is>
      </c>
      <c r="B26" s="5" t="n">
        <v>19614</v>
      </c>
      <c r="C26" s="5" t="n">
        <v>-543</v>
      </c>
      <c r="D26" s="5" t="n">
        <v>12637</v>
      </c>
      <c r="E26" s="5" t="n">
        <v>-8314</v>
      </c>
    </row>
    <row r="27">
      <c r="A27" s="4" t="inlineStr">
        <is>
          <t>San Francisco</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65</v>
      </c>
      <c r="C29" s="5" t="n">
        <v>226</v>
      </c>
      <c r="D29" s="5" t="n">
        <v>489</v>
      </c>
      <c r="E29" s="5" t="n">
        <v>528</v>
      </c>
    </row>
    <row r="30">
      <c r="A30" s="4" t="inlineStr">
        <is>
          <t>San Francisco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65</v>
      </c>
      <c r="C32" s="5" t="n">
        <v>226</v>
      </c>
      <c r="D32" s="5" t="n">
        <v>489</v>
      </c>
      <c r="E32" s="5" t="n">
        <v>528</v>
      </c>
    </row>
    <row r="33">
      <c r="A33" s="4" t="inlineStr">
        <is>
          <t>Profit (Loss)</t>
        </is>
      </c>
      <c r="B33" s="5" t="n">
        <v>-862</v>
      </c>
      <c r="C33" s="5" t="n">
        <v>-672</v>
      </c>
      <c r="D33" s="5" t="n">
        <v>-2777</v>
      </c>
      <c r="E33" s="5" t="n">
        <v>-2155</v>
      </c>
    </row>
    <row r="34">
      <c r="A34" s="4" t="inlineStr">
        <is>
          <t>Great Park Ventur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4392</v>
      </c>
      <c r="C36" s="5" t="n">
        <v>12000</v>
      </c>
      <c r="D36" s="5" t="n">
        <v>29191</v>
      </c>
      <c r="E36" s="5" t="n">
        <v>18046</v>
      </c>
    </row>
    <row r="37">
      <c r="A37" s="4" t="inlineStr">
        <is>
          <t>Equity in earnings (losses) from unconsolidated entities</t>
        </is>
      </c>
      <c r="B37" s="5" t="n">
        <v>-412</v>
      </c>
      <c r="C37" s="5" t="n">
        <v>-4540</v>
      </c>
      <c r="D37" s="5" t="n">
        <v>53072</v>
      </c>
      <c r="E37" s="5" t="n">
        <v>-5634</v>
      </c>
    </row>
    <row r="38">
      <c r="A38" s="4" t="inlineStr">
        <is>
          <t>Great Park Venture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7668</v>
      </c>
      <c r="C40" s="5" t="n">
        <v>47195</v>
      </c>
      <c r="D40" s="5" t="n">
        <v>401663</v>
      </c>
      <c r="E40" s="5" t="n">
        <v>97541</v>
      </c>
    </row>
    <row r="41">
      <c r="A41" s="4" t="inlineStr">
        <is>
          <t>Profit (Loss)</t>
        </is>
      </c>
      <c r="B41" s="5" t="n">
        <v>640</v>
      </c>
      <c r="C41" s="5" t="n">
        <v>-13791</v>
      </c>
      <c r="D41" s="5" t="n">
        <v>184291</v>
      </c>
      <c r="E41" s="5" t="n">
        <v>-13984</v>
      </c>
    </row>
    <row r="42">
      <c r="A42" s="4" t="inlineStr">
        <is>
          <t>Great Park Venture | Segment Reconciling Item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3276</v>
      </c>
      <c r="C44" s="5" t="n">
        <v>-35195</v>
      </c>
      <c r="D44" s="5" t="n">
        <v>-372472</v>
      </c>
      <c r="E44" s="5" t="n">
        <v>-79495</v>
      </c>
    </row>
    <row r="45">
      <c r="A45" s="4" t="inlineStr">
        <is>
          <t>Profit (Loss)</t>
        </is>
      </c>
      <c r="B45" s="5" t="n">
        <v>1381</v>
      </c>
      <c r="C45" s="5" t="n">
        <v>18303</v>
      </c>
      <c r="D45" s="5" t="n">
        <v>-169519</v>
      </c>
      <c r="E45" s="5" t="n">
        <v>19658</v>
      </c>
    </row>
    <row r="46">
      <c r="A46" s="4" t="inlineStr">
        <is>
          <t>Gateway Commercial Venture</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Equity in earnings (losses) from unconsolidated entities</t>
        </is>
      </c>
      <c r="B48" s="5" t="n">
        <v>-351</v>
      </c>
      <c r="C48" s="5" t="n">
        <v>-87</v>
      </c>
      <c r="D48" s="5" t="n">
        <v>-1018</v>
      </c>
      <c r="E48" s="5" t="n">
        <v>97</v>
      </c>
    </row>
    <row r="49">
      <c r="A49" s="4" t="inlineStr">
        <is>
          <t>Gateway Commercial Venture | Operating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2264</v>
      </c>
      <c r="C51" s="5" t="n">
        <v>2297</v>
      </c>
      <c r="D51" s="5" t="n">
        <v>6650</v>
      </c>
      <c r="E51" s="5" t="n">
        <v>6560</v>
      </c>
    </row>
    <row r="52">
      <c r="A52" s="4" t="inlineStr">
        <is>
          <t>Profit (Loss)</t>
        </is>
      </c>
      <c r="B52" s="5" t="n">
        <v>-358</v>
      </c>
      <c r="C52" s="5" t="n">
        <v>-8</v>
      </c>
      <c r="D52" s="5" t="n">
        <v>-1036</v>
      </c>
      <c r="E52" s="5" t="n">
        <v>441</v>
      </c>
    </row>
    <row r="53">
      <c r="A53" s="4" t="inlineStr">
        <is>
          <t>Gateway Commercial Venture | Segment Reconciling Item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154</v>
      </c>
      <c r="C55" s="5" t="n">
        <v>-2189</v>
      </c>
      <c r="D55" s="5" t="n">
        <v>-6329</v>
      </c>
      <c r="E55" s="5" t="n">
        <v>-6248</v>
      </c>
    </row>
    <row r="56">
      <c r="A56" s="4" t="inlineStr">
        <is>
          <t>Profit (Loss)</t>
        </is>
      </c>
      <c r="B56" s="6" t="n">
        <v>468</v>
      </c>
      <c r="C56" s="6" t="n">
        <v>116</v>
      </c>
      <c r="D56" s="6" t="n">
        <v>1357</v>
      </c>
      <c r="E56" s="6" t="n">
        <v>-12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2934547</v>
      </c>
      <c r="C3" s="6" t="n">
        <v>2885784</v>
      </c>
    </row>
    <row r="4">
      <c r="A4" s="4" t="inlineStr">
        <is>
          <t>Great Park Ventur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751130</v>
      </c>
      <c r="C6" s="5" t="n">
        <v>799174</v>
      </c>
    </row>
    <row r="7">
      <c r="A7" s="4" t="inlineStr">
        <is>
          <t>Gateway Commercial Ventu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89122</v>
      </c>
      <c r="C9" s="5" t="n">
        <v>91629</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238929</v>
      </c>
      <c r="C12" s="5" t="n">
        <v>3294874</v>
      </c>
    </row>
    <row r="13">
      <c r="A13" s="4" t="inlineStr">
        <is>
          <t>Consolidation Eliminations, Gatewa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751130</v>
      </c>
      <c r="C15" s="5" t="n">
        <v>-799174</v>
      </c>
    </row>
    <row r="16">
      <c r="A16" s="4" t="inlineStr">
        <is>
          <t>Consolidation Eliminations, Great Park</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89122</v>
      </c>
      <c r="C18" s="5" t="n">
        <v>-91629</v>
      </c>
    </row>
    <row r="19">
      <c r="A19" s="4" t="inlineStr">
        <is>
          <t>Other elimina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5" t="n">
        <v>-240</v>
      </c>
      <c r="C21" s="5" t="n">
        <v>-174</v>
      </c>
    </row>
    <row r="22">
      <c r="A22" s="4" t="inlineStr">
        <is>
          <t>Segment Reconciling Items | Great Park Ventur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5" t="n">
        <v>260333</v>
      </c>
      <c r="C24" s="5" t="n">
        <v>289026</v>
      </c>
    </row>
    <row r="25">
      <c r="A25" s="4" t="inlineStr">
        <is>
          <t>Segment Reconciling Items | Gateway Commercial Ventur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ssets</t>
        </is>
      </c>
      <c r="B27" s="5" t="n">
        <v>39677</v>
      </c>
      <c r="C27" s="5" t="n">
        <v>40695</v>
      </c>
    </row>
    <row r="28">
      <c r="A28" s="4" t="inlineStr">
        <is>
          <t>Corporate and Unallocated</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Assets</t>
        </is>
      </c>
      <c r="B30" s="5" t="n">
        <v>236100</v>
      </c>
      <c r="C30" s="5" t="n">
        <v>152166</v>
      </c>
    </row>
    <row r="31">
      <c r="A31" s="4" t="inlineStr">
        <is>
          <t>Valencia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Assets</t>
        </is>
      </c>
      <c r="B33" s="5" t="n">
        <v>944331</v>
      </c>
      <c r="C33" s="5" t="n">
        <v>972028</v>
      </c>
    </row>
    <row r="34">
      <c r="A34" s="4" t="inlineStr">
        <is>
          <t>San Francisco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Assets</t>
        </is>
      </c>
      <c r="B36" s="5" t="n">
        <v>1350291</v>
      </c>
      <c r="C36" s="5" t="n">
        <v>1314308</v>
      </c>
    </row>
    <row r="37">
      <c r="A37" s="4" t="inlineStr">
        <is>
          <t>Great Park Venture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Assets</t>
        </is>
      </c>
      <c r="B39" s="5" t="n">
        <v>855185</v>
      </c>
      <c r="C39" s="5" t="n">
        <v>916909</v>
      </c>
    </row>
    <row r="40">
      <c r="A40" s="4" t="inlineStr">
        <is>
          <t>Gateway Commercial Venture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Assets</t>
        </is>
      </c>
      <c r="B42" s="6" t="n">
        <v>89122</v>
      </c>
      <c r="C42" s="6" t="n">
        <v>916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Equity Compensation Activity (Details) - Restricted Stock shares in Thousands</t>
        </is>
      </c>
      <c r="B1" s="2" t="inlineStr">
        <is>
          <t>9 Months Ended</t>
        </is>
      </c>
    </row>
    <row r="2">
      <c r="B2" s="2" t="inlineStr">
        <is>
          <t>Sep. 30, 2023 $ / shares shares</t>
        </is>
      </c>
    </row>
    <row r="3">
      <c r="A3" s="3" t="inlineStr">
        <is>
          <t>Share-Based Awards</t>
        </is>
      </c>
      <c r="B3" s="4" t="inlineStr">
        <is>
          <t xml:space="preserve"> </t>
        </is>
      </c>
    </row>
    <row r="4">
      <c r="A4" s="4" t="inlineStr">
        <is>
          <t>Nonvested, beginning balance (in shares) | shares</t>
        </is>
      </c>
      <c r="B4" s="5" t="n">
        <v>2166</v>
      </c>
    </row>
    <row r="5">
      <c r="A5" s="4" t="inlineStr">
        <is>
          <t>Granted (in shares) | shares</t>
        </is>
      </c>
      <c r="B5" s="5" t="n">
        <v>3947</v>
      </c>
    </row>
    <row r="6">
      <c r="A6" s="4" t="inlineStr">
        <is>
          <t>Cancelled (in shares) | shares</t>
        </is>
      </c>
      <c r="B6" s="5" t="n">
        <v>-906</v>
      </c>
    </row>
    <row r="7">
      <c r="A7" s="4" t="inlineStr">
        <is>
          <t>Forfeited (in shares) | shares</t>
        </is>
      </c>
      <c r="B7" s="5" t="n">
        <v>0</v>
      </c>
    </row>
    <row r="8">
      <c r="A8" s="4" t="inlineStr">
        <is>
          <t>Vested (in shares) | shares</t>
        </is>
      </c>
      <c r="B8" s="5" t="n">
        <v>-744</v>
      </c>
    </row>
    <row r="9">
      <c r="A9" s="4" t="inlineStr">
        <is>
          <t>Nonvested, ending balance (in shares) | shares</t>
        </is>
      </c>
      <c r="B9" s="5" t="n">
        <v>4463</v>
      </c>
    </row>
    <row r="10">
      <c r="A10" s="3" t="inlineStr">
        <is>
          <t>Weighted-Average Grant Date Fair Value</t>
        </is>
      </c>
      <c r="B10" s="4" t="inlineStr">
        <is>
          <t xml:space="preserve"> </t>
        </is>
      </c>
    </row>
    <row r="11">
      <c r="A11" s="4" t="inlineStr">
        <is>
          <t>Nonvested, beginning balance (in dollars per share) | $ / shares</t>
        </is>
      </c>
      <c r="B11" s="7" t="n">
        <v>3.77</v>
      </c>
    </row>
    <row r="12">
      <c r="A12" s="4" t="inlineStr">
        <is>
          <t>Granted (in dollars per share) | $ / shares</t>
        </is>
      </c>
      <c r="B12" s="14" t="n">
        <v>1.92</v>
      </c>
    </row>
    <row r="13">
      <c r="A13" s="4" t="inlineStr">
        <is>
          <t>Cancelled (in dollars per share) | $ / shares</t>
        </is>
      </c>
      <c r="B13" s="14" t="n">
        <v>2.16</v>
      </c>
    </row>
    <row r="14">
      <c r="A14" s="4" t="inlineStr">
        <is>
          <t>Forfeited (in dollars per share) | $ / shares</t>
        </is>
      </c>
      <c r="B14" s="5" t="n">
        <v>0</v>
      </c>
    </row>
    <row r="15">
      <c r="A15" s="4" t="inlineStr">
        <is>
          <t>Vested (in dollars per share) | $ / shares</t>
        </is>
      </c>
      <c r="B15" s="14" t="n">
        <v>5.74</v>
      </c>
    </row>
    <row r="16">
      <c r="A16" s="4" t="inlineStr">
        <is>
          <t>Nonvested, ending balance (in dollars per share) | $ / shares</t>
        </is>
      </c>
      <c r="B16" s="7" t="n">
        <v>2.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Share-Based Compensation - Additional Information (Details) - USD ($) $ in Thousands</t>
        </is>
      </c>
      <c r="C1" s="2" t="inlineStr">
        <is>
          <t>1 Months Ended</t>
        </is>
      </c>
      <c r="E1" s="2" t="inlineStr">
        <is>
          <t>3 Months Ended</t>
        </is>
      </c>
      <c r="G1" s="2" t="inlineStr">
        <is>
          <t>9 Months Ended</t>
        </is>
      </c>
    </row>
    <row r="2">
      <c r="B2" s="2" t="inlineStr">
        <is>
          <t>Jun. 07, 2023</t>
        </is>
      </c>
      <c r="C2" s="2" t="inlineStr">
        <is>
          <t>Jan. 31, 2023</t>
        </is>
      </c>
      <c r="D2" s="2" t="inlineStr">
        <is>
          <t>Jan. 31, 2022</t>
        </is>
      </c>
      <c r="E2" s="2" t="inlineStr">
        <is>
          <t>Sep. 30, 2023</t>
        </is>
      </c>
      <c r="F2" s="2" t="inlineStr">
        <is>
          <t>Sep. 30, 2022</t>
        </is>
      </c>
      <c r="G2" s="2" t="inlineStr">
        <is>
          <t>Sep. 30, 2023</t>
        </is>
      </c>
      <c r="H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4" t="inlineStr">
        <is>
          <t xml:space="preserve"> </t>
        </is>
      </c>
      <c r="E4" s="6" t="n">
        <v>900</v>
      </c>
      <c r="F4" s="6" t="n">
        <v>700</v>
      </c>
      <c r="G4" s="6" t="n">
        <v>2600</v>
      </c>
      <c r="H4" s="6" t="n">
        <v>5500</v>
      </c>
    </row>
    <row r="5">
      <c r="A5" s="4" t="inlineStr">
        <is>
          <t>Estimated fair value at vesting of share-based awards</t>
        </is>
      </c>
      <c r="B5" s="4" t="inlineStr">
        <is>
          <t xml:space="preserve"> </t>
        </is>
      </c>
      <c r="C5" s="4" t="inlineStr">
        <is>
          <t xml:space="preserve"> </t>
        </is>
      </c>
      <c r="D5" s="4" t="inlineStr">
        <is>
          <t xml:space="preserve"> </t>
        </is>
      </c>
      <c r="E5" s="4" t="inlineStr">
        <is>
          <t xml:space="preserve"> </t>
        </is>
      </c>
      <c r="F5" s="4" t="inlineStr">
        <is>
          <t xml:space="preserve"> </t>
        </is>
      </c>
      <c r="G5" s="5" t="n">
        <v>1800</v>
      </c>
      <c r="H5" s="4" t="inlineStr">
        <is>
          <t xml:space="preserve"> </t>
        </is>
      </c>
    </row>
    <row r="6">
      <c r="A6" s="4" t="inlineStr">
        <is>
          <t>Reacquisition of share based compensation awards for tax-withholding purposes</t>
        </is>
      </c>
      <c r="B6" s="4" t="inlineStr">
        <is>
          <t xml:space="preserve"> </t>
        </is>
      </c>
      <c r="C6" s="4" t="inlineStr">
        <is>
          <t xml:space="preserve"> </t>
        </is>
      </c>
      <c r="D6" s="4" t="inlineStr">
        <is>
          <t xml:space="preserve"> </t>
        </is>
      </c>
      <c r="E6" s="4" t="inlineStr">
        <is>
          <t xml:space="preserve"> </t>
        </is>
      </c>
      <c r="F6" s="4" t="inlineStr">
        <is>
          <t xml:space="preserve"> </t>
        </is>
      </c>
      <c r="G6" s="6" t="n">
        <v>202</v>
      </c>
      <c r="H6" s="5" t="n">
        <v>2736</v>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shares authorized to be issued (in shares)</t>
        </is>
      </c>
      <c r="B9" s="5" t="n">
        <v>7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v>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v>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acquisition of share based compensation awards for tax-withholding purposes</t>
        </is>
      </c>
      <c r="B18" s="4" t="inlineStr">
        <is>
          <t xml:space="preserve"> </t>
        </is>
      </c>
      <c r="C18" s="6" t="n">
        <v>200</v>
      </c>
      <c r="D18" s="6" t="n">
        <v>2700</v>
      </c>
      <c r="E18" s="4" t="inlineStr">
        <is>
          <t xml:space="preserve"> </t>
        </is>
      </c>
      <c r="F18" s="4" t="inlineStr">
        <is>
          <t xml:space="preserve"> </t>
        </is>
      </c>
      <c r="G18" s="4" t="inlineStr">
        <is>
          <t xml:space="preserve"> </t>
        </is>
      </c>
      <c r="H18" s="4" t="inlineStr">
        <is>
          <t xml:space="preserve"> </t>
        </is>
      </c>
    </row>
  </sheetData>
  <mergeCells count="4">
    <mergeCell ref="A1:A2"/>
    <mergeCell ref="C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eriodic cost (benefit):</t>
        </is>
      </c>
      <c r="B3" s="4" t="inlineStr">
        <is>
          <t xml:space="preserve"> </t>
        </is>
      </c>
      <c r="C3" s="4" t="inlineStr">
        <is>
          <t xml:space="preserve"> </t>
        </is>
      </c>
      <c r="D3" s="4" t="inlineStr">
        <is>
          <t xml:space="preserve"> </t>
        </is>
      </c>
      <c r="E3" s="4" t="inlineStr">
        <is>
          <t xml:space="preserve"> </t>
        </is>
      </c>
    </row>
    <row r="4">
      <c r="A4" s="4" t="inlineStr">
        <is>
          <t>Interest cost</t>
        </is>
      </c>
      <c r="B4" s="6" t="n">
        <v>202</v>
      </c>
      <c r="C4" s="6" t="n">
        <v>136</v>
      </c>
      <c r="D4" s="6" t="n">
        <v>606</v>
      </c>
      <c r="E4" s="6" t="n">
        <v>408</v>
      </c>
    </row>
    <row r="5">
      <c r="A5" s="4" t="inlineStr">
        <is>
          <t>Expected return on plan assets</t>
        </is>
      </c>
      <c r="B5" s="5" t="n">
        <v>-222</v>
      </c>
      <c r="C5" s="5" t="n">
        <v>-261</v>
      </c>
      <c r="D5" s="5" t="n">
        <v>-666</v>
      </c>
      <c r="E5" s="5" t="n">
        <v>-783</v>
      </c>
    </row>
    <row r="6">
      <c r="A6" s="4" t="inlineStr">
        <is>
          <t>Amortization of net actuarial loss</t>
        </is>
      </c>
      <c r="B6" s="5" t="n">
        <v>41</v>
      </c>
      <c r="C6" s="5" t="n">
        <v>13</v>
      </c>
      <c r="D6" s="5" t="n">
        <v>122</v>
      </c>
      <c r="E6" s="5" t="n">
        <v>39</v>
      </c>
    </row>
    <row r="7">
      <c r="A7" s="4" t="inlineStr">
        <is>
          <t>Net periodic cost (benefit)</t>
        </is>
      </c>
      <c r="B7" s="6" t="n">
        <v>21</v>
      </c>
      <c r="C7" s="6" t="n">
        <v>-112</v>
      </c>
      <c r="D7" s="6" t="n">
        <v>62</v>
      </c>
      <c r="E7" s="6" t="n">
        <v>-33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other than provision</t>
        </is>
      </c>
      <c r="B4" s="6" t="n">
        <v>0</v>
      </c>
      <c r="C4" s="6" t="n">
        <v>0</v>
      </c>
      <c r="D4" s="6" t="n">
        <v>0</v>
      </c>
      <c r="E4" s="6" t="n">
        <v>0</v>
      </c>
    </row>
    <row r="5">
      <c r="A5" s="4" t="inlineStr">
        <is>
          <t>Pre-tax income (loss)</t>
        </is>
      </c>
      <c r="B5" s="6" t="n">
        <v>14161000</v>
      </c>
      <c r="C5" s="6" t="n">
        <v>-9528000</v>
      </c>
      <c r="D5" s="6" t="n">
        <v>54995000</v>
      </c>
      <c r="E5" s="6" t="n">
        <v>-57256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nd Disclosures (Details) - USD ($) $ in Millions</t>
        </is>
      </c>
      <c r="B1" s="2" t="inlineStr">
        <is>
          <t>Sep. 30, 2023</t>
        </is>
      </c>
      <c r="C1" s="2" t="inlineStr">
        <is>
          <t>Dec. 31, 2022</t>
        </is>
      </c>
    </row>
    <row r="2">
      <c r="A2" s="4" t="inlineStr">
        <is>
          <t>Estimated Fair Value | Fair Valu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t>
        </is>
      </c>
      <c r="B4" s="11" t="n">
        <v>590.4</v>
      </c>
      <c r="C4" s="11" t="n">
        <v>525.5</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carrying value</t>
        </is>
      </c>
      <c r="B7" s="11" t="n">
        <v>621.8</v>
      </c>
      <c r="C7" s="11" t="n">
        <v>6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Parenthetical) - USD ($) $ in Thousands</t>
        </is>
      </c>
      <c r="B1" s="2" t="inlineStr">
        <is>
          <t>9 Months Ended</t>
        </is>
      </c>
    </row>
    <row r="2">
      <c r="B2" s="2" t="inlineStr">
        <is>
          <t>Sep. 30, 2023</t>
        </is>
      </c>
      <c r="C2" s="2" t="inlineStr">
        <is>
          <t>Sep. 30, 2022</t>
        </is>
      </c>
    </row>
    <row r="3">
      <c r="A3" s="3" t="inlineStr">
        <is>
          <t>Statement of Stockholders' Equity [Abstract]</t>
        </is>
      </c>
      <c r="B3" s="4" t="inlineStr">
        <is>
          <t xml:space="preserve"> </t>
        </is>
      </c>
      <c r="C3" s="4" t="inlineStr">
        <is>
          <t xml:space="preserve"> </t>
        </is>
      </c>
    </row>
    <row r="4">
      <c r="A4" s="4" t="inlineStr">
        <is>
          <t>Other comprehensive income, tax</t>
        </is>
      </c>
      <c r="B4" s="6" t="n">
        <v>0</v>
      </c>
      <c r="C4" s="6" t="n">
        <v>0</v>
      </c>
    </row>
    <row r="5">
      <c r="A5" s="4" t="inlineStr">
        <is>
          <t>Tax related to adjustments to liability recognized under tax receivable agreement</t>
        </is>
      </c>
      <c r="B5" s="6" t="n">
        <v>0</v>
      </c>
      <c r="C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arnings Per Share - Additional Information (Details)</t>
        </is>
      </c>
      <c r="B1" s="2" t="inlineStr">
        <is>
          <t>9 Months Ended</t>
        </is>
      </c>
    </row>
    <row r="2">
      <c r="B2" s="2" t="inlineStr">
        <is>
          <t>Sep. 30, 2023</t>
        </is>
      </c>
    </row>
    <row r="3">
      <c r="A3" s="4" t="inlineStr">
        <is>
          <t>Common Class B</t>
        </is>
      </c>
      <c r="B3" s="4" t="inlineStr">
        <is>
          <t xml:space="preserve"> </t>
        </is>
      </c>
    </row>
    <row r="4">
      <c r="A4" s="3" t="inlineStr">
        <is>
          <t>Antidilutive Securities Excluded from Computation of Earnings Per Share [Line Items]</t>
        </is>
      </c>
      <c r="B4" s="4" t="inlineStr">
        <is>
          <t xml:space="preserve"> </t>
        </is>
      </c>
    </row>
    <row r="5">
      <c r="A5" s="4" t="inlineStr">
        <is>
          <t>Per share distributions for Class A Common Shareholders</t>
        </is>
      </c>
      <c r="B5" s="9" t="n">
        <v>0.00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the Company</t>
        </is>
      </c>
      <c r="B4" s="6" t="n">
        <v>6603</v>
      </c>
      <c r="C4" s="6" t="n">
        <v>-4439</v>
      </c>
      <c r="D4" s="6" t="n">
        <v>25638</v>
      </c>
      <c r="E4" s="6" t="n">
        <v>-26680</v>
      </c>
    </row>
    <row r="5">
      <c r="A5" s="4" t="inlineStr">
        <is>
          <t>Adjustments to net income (loss) attributable to the Company</t>
        </is>
      </c>
      <c r="B5" s="5" t="n">
        <v>0</v>
      </c>
      <c r="C5" s="5" t="n">
        <v>18</v>
      </c>
      <c r="D5" s="5" t="n">
        <v>-13</v>
      </c>
      <c r="E5" s="5" t="n">
        <v>141</v>
      </c>
    </row>
    <row r="6">
      <c r="A6" s="4" t="inlineStr">
        <is>
          <t>Net income (loss) attributable to common shareholders</t>
        </is>
      </c>
      <c r="B6" s="5" t="n">
        <v>6603</v>
      </c>
      <c r="C6" s="5" t="n">
        <v>-4421</v>
      </c>
      <c r="D6" s="5" t="n">
        <v>25625</v>
      </c>
      <c r="E6" s="5" t="n">
        <v>-26539</v>
      </c>
    </row>
    <row r="7">
      <c r="A7" s="3" t="inlineStr">
        <is>
          <t>Numerator—basic common shares:</t>
        </is>
      </c>
      <c r="B7" s="4" t="inlineStr">
        <is>
          <t xml:space="preserve"> </t>
        </is>
      </c>
      <c r="C7" s="4" t="inlineStr">
        <is>
          <t xml:space="preserve"> </t>
        </is>
      </c>
      <c r="D7" s="4" t="inlineStr">
        <is>
          <t xml:space="preserve"> </t>
        </is>
      </c>
      <c r="E7" s="4" t="inlineStr">
        <is>
          <t xml:space="preserve"> </t>
        </is>
      </c>
    </row>
    <row r="8">
      <c r="A8" s="4" t="inlineStr">
        <is>
          <t>Less: net income allocated to participating securities</t>
        </is>
      </c>
      <c r="B8" s="5" t="n">
        <v>32</v>
      </c>
      <c r="C8" s="5" t="n">
        <v>0</v>
      </c>
      <c r="D8" s="5" t="n">
        <v>131</v>
      </c>
      <c r="E8" s="5" t="n">
        <v>0</v>
      </c>
    </row>
    <row r="9">
      <c r="A9" s="4" t="inlineStr">
        <is>
          <t>Allocation of basic net income (loss) among common shareholders</t>
        </is>
      </c>
      <c r="B9" s="5" t="n">
        <v>6571</v>
      </c>
      <c r="C9" s="5" t="n">
        <v>-4421</v>
      </c>
      <c r="D9" s="5" t="n">
        <v>25494</v>
      </c>
      <c r="E9" s="5" t="n">
        <v>-26539</v>
      </c>
    </row>
    <row r="10">
      <c r="A10" s="3" t="inlineStr">
        <is>
          <t>Numerator—diluted common shares:</t>
        </is>
      </c>
      <c r="B10" s="4" t="inlineStr">
        <is>
          <t xml:space="preserve"> </t>
        </is>
      </c>
      <c r="C10" s="4" t="inlineStr">
        <is>
          <t xml:space="preserve"> </t>
        </is>
      </c>
      <c r="D10" s="4" t="inlineStr">
        <is>
          <t xml:space="preserve"> </t>
        </is>
      </c>
      <c r="E10" s="4" t="inlineStr">
        <is>
          <t xml:space="preserve"> </t>
        </is>
      </c>
    </row>
    <row r="11">
      <c r="A11" s="4" t="inlineStr">
        <is>
          <t>Reallocation of income (loss) from dilutive potential securities</t>
        </is>
      </c>
      <c r="B11" s="5" t="n">
        <v>7226</v>
      </c>
      <c r="C11" s="5" t="n">
        <v>-90</v>
      </c>
      <c r="D11" s="5" t="n">
        <v>28135</v>
      </c>
      <c r="E11" s="5" t="n">
        <v>-502</v>
      </c>
    </row>
    <row r="12">
      <c r="A12" s="4" t="inlineStr">
        <is>
          <t>Less: net income allocated to participating securities</t>
        </is>
      </c>
      <c r="B12" s="5" t="n">
        <v>32</v>
      </c>
      <c r="C12" s="5" t="n">
        <v>0</v>
      </c>
      <c r="D12" s="5" t="n">
        <v>131</v>
      </c>
      <c r="E12" s="5" t="n">
        <v>0</v>
      </c>
    </row>
    <row r="13">
      <c r="A13" s="4" t="inlineStr">
        <is>
          <t>Numerator for diluted net (loss) income available to Class A/B common shareholders</t>
        </is>
      </c>
      <c r="B13" s="6" t="n">
        <v>13797</v>
      </c>
      <c r="C13" s="6" t="n">
        <v>-4511</v>
      </c>
      <c r="D13" s="6" t="n">
        <v>53629</v>
      </c>
      <c r="E13" s="6" t="n">
        <v>-27041</v>
      </c>
    </row>
    <row r="14">
      <c r="A14" s="4" t="inlineStr">
        <is>
          <t>Performance Restricted Stock Units (RSUs)</t>
        </is>
      </c>
      <c r="B14" s="4" t="inlineStr">
        <is>
          <t xml:space="preserve"> </t>
        </is>
      </c>
      <c r="C14" s="4" t="inlineStr">
        <is>
          <t xml:space="preserve"> </t>
        </is>
      </c>
      <c r="D14" s="4" t="inlineStr">
        <is>
          <t xml:space="preserve"> </t>
        </is>
      </c>
      <c r="E14" s="4" t="inlineStr">
        <is>
          <t xml:space="preserve"> </t>
        </is>
      </c>
    </row>
    <row r="15">
      <c r="A15" s="3" t="inlineStr">
        <is>
          <t>Diluted earnings (loss) per share:</t>
        </is>
      </c>
      <c r="B15" s="4" t="inlineStr">
        <is>
          <t xml:space="preserve"> </t>
        </is>
      </c>
      <c r="C15" s="4" t="inlineStr">
        <is>
          <t xml:space="preserve"> </t>
        </is>
      </c>
      <c r="D15" s="4" t="inlineStr">
        <is>
          <t xml:space="preserve"> </t>
        </is>
      </c>
      <c r="E15" s="4" t="inlineStr">
        <is>
          <t xml:space="preserve"> </t>
        </is>
      </c>
    </row>
    <row r="16">
      <c r="A16" s="4" t="inlineStr">
        <is>
          <t>Anti-dilutive potential securities (in shares)</t>
        </is>
      </c>
      <c r="B16" s="5" t="n">
        <v>3123408</v>
      </c>
      <c r="C16" s="5" t="n">
        <v>1145832</v>
      </c>
      <c r="D16" s="5" t="n">
        <v>3123408</v>
      </c>
      <c r="E16" s="5" t="n">
        <v>1145832</v>
      </c>
    </row>
    <row r="17">
      <c r="A17" s="4" t="inlineStr">
        <is>
          <t>Restricted Shares</t>
        </is>
      </c>
      <c r="B17" s="4" t="inlineStr">
        <is>
          <t xml:space="preserve"> </t>
        </is>
      </c>
      <c r="C17" s="4" t="inlineStr">
        <is>
          <t xml:space="preserve"> </t>
        </is>
      </c>
      <c r="D17" s="4" t="inlineStr">
        <is>
          <t xml:space="preserve"> </t>
        </is>
      </c>
      <c r="E17" s="4" t="inlineStr">
        <is>
          <t xml:space="preserve"> </t>
        </is>
      </c>
    </row>
    <row r="18">
      <c r="A18" s="3" t="inlineStr">
        <is>
          <t>Diluted earnings (loss) per share:</t>
        </is>
      </c>
      <c r="B18" s="4" t="inlineStr">
        <is>
          <t xml:space="preserve"> </t>
        </is>
      </c>
      <c r="C18" s="4" t="inlineStr">
        <is>
          <t xml:space="preserve"> </t>
        </is>
      </c>
      <c r="D18" s="4" t="inlineStr">
        <is>
          <t xml:space="preserve"> </t>
        </is>
      </c>
      <c r="E18" s="4" t="inlineStr">
        <is>
          <t xml:space="preserve"> </t>
        </is>
      </c>
    </row>
    <row r="19">
      <c r="A19" s="4" t="inlineStr">
        <is>
          <t>Anti-dilutive potential securities (in shares)</t>
        </is>
      </c>
      <c r="B19" s="5" t="n">
        <v>0</v>
      </c>
      <c r="C19" s="5" t="n">
        <v>553511</v>
      </c>
      <c r="D19" s="5" t="n">
        <v>0</v>
      </c>
      <c r="E19" s="5" t="n">
        <v>719364</v>
      </c>
    </row>
    <row r="20">
      <c r="A20" s="4" t="inlineStr">
        <is>
          <t>Performance Restricted Shares</t>
        </is>
      </c>
      <c r="B20" s="4" t="inlineStr">
        <is>
          <t xml:space="preserve"> </t>
        </is>
      </c>
      <c r="C20" s="4" t="inlineStr">
        <is>
          <t xml:space="preserve"> </t>
        </is>
      </c>
      <c r="D20" s="4" t="inlineStr">
        <is>
          <t xml:space="preserve"> </t>
        </is>
      </c>
      <c r="E20" s="4" t="inlineStr">
        <is>
          <t xml:space="preserve"> </t>
        </is>
      </c>
    </row>
    <row r="21">
      <c r="A21" s="3" t="inlineStr">
        <is>
          <t>Diluted earnings (loss) per share:</t>
        </is>
      </c>
      <c r="B21" s="4" t="inlineStr">
        <is>
          <t xml:space="preserve"> </t>
        </is>
      </c>
      <c r="C21" s="4" t="inlineStr">
        <is>
          <t xml:space="preserve"> </t>
        </is>
      </c>
      <c r="D21" s="4" t="inlineStr">
        <is>
          <t xml:space="preserve"> </t>
        </is>
      </c>
      <c r="E21" s="4" t="inlineStr">
        <is>
          <t xml:space="preserve"> </t>
        </is>
      </c>
    </row>
    <row r="22">
      <c r="A22" s="4" t="inlineStr">
        <is>
          <t>Anti-dilutive potential securities (in shares)</t>
        </is>
      </c>
      <c r="B22" s="5" t="n">
        <v>0</v>
      </c>
      <c r="C22" s="5" t="n">
        <v>0</v>
      </c>
      <c r="D22" s="5" t="n">
        <v>0</v>
      </c>
      <c r="E22" s="5" t="n">
        <v>33063</v>
      </c>
    </row>
    <row r="23">
      <c r="A23" s="4" t="inlineStr">
        <is>
          <t>Common Class A</t>
        </is>
      </c>
      <c r="B23" s="4" t="inlineStr">
        <is>
          <t xml:space="preserve"> </t>
        </is>
      </c>
      <c r="C23" s="4" t="inlineStr">
        <is>
          <t xml:space="preserve"> </t>
        </is>
      </c>
      <c r="D23" s="4" t="inlineStr">
        <is>
          <t xml:space="preserve"> </t>
        </is>
      </c>
      <c r="E23" s="4" t="inlineStr">
        <is>
          <t xml:space="preserve"> </t>
        </is>
      </c>
    </row>
    <row r="24">
      <c r="A24" s="3" t="inlineStr">
        <is>
          <t>Diluted earnings (loss) per share:</t>
        </is>
      </c>
      <c r="B24" s="4" t="inlineStr">
        <is>
          <t xml:space="preserve"> </t>
        </is>
      </c>
      <c r="C24" s="4" t="inlineStr">
        <is>
          <t xml:space="preserve"> </t>
        </is>
      </c>
      <c r="D24" s="4" t="inlineStr">
        <is>
          <t xml:space="preserve"> </t>
        </is>
      </c>
      <c r="E24" s="4" t="inlineStr">
        <is>
          <t xml:space="preserve"> </t>
        </is>
      </c>
    </row>
    <row r="25">
      <c r="A25" s="4" t="inlineStr">
        <is>
          <t>Anti-dilutive potential securities (in shares)</t>
        </is>
      </c>
      <c r="B25" s="5" t="n">
        <v>3137134</v>
      </c>
      <c r="C25" s="5" t="n">
        <v>76120180</v>
      </c>
      <c r="D25" s="5" t="n">
        <v>3137134</v>
      </c>
      <c r="E25" s="5" t="n">
        <v>76120180</v>
      </c>
    </row>
    <row r="26">
      <c r="A26" s="4" t="inlineStr">
        <is>
          <t>Common Class A</t>
        </is>
      </c>
      <c r="B26" s="4" t="inlineStr">
        <is>
          <t xml:space="preserve"> </t>
        </is>
      </c>
      <c r="C26" s="4" t="inlineStr">
        <is>
          <t xml:space="preserve"> </t>
        </is>
      </c>
      <c r="D26" s="4" t="inlineStr">
        <is>
          <t xml:space="preserve"> </t>
        </is>
      </c>
      <c r="E26" s="4" t="inlineStr">
        <is>
          <t xml:space="preserve"> </t>
        </is>
      </c>
    </row>
    <row r="27">
      <c r="A27" s="3" t="inlineStr">
        <is>
          <t>Numerator:</t>
        </is>
      </c>
      <c r="B27" s="4" t="inlineStr">
        <is>
          <t xml:space="preserve"> </t>
        </is>
      </c>
      <c r="C27" s="4" t="inlineStr">
        <is>
          <t xml:space="preserve"> </t>
        </is>
      </c>
      <c r="D27" s="4" t="inlineStr">
        <is>
          <t xml:space="preserve"> </t>
        </is>
      </c>
      <c r="E27" s="4" t="inlineStr">
        <is>
          <t xml:space="preserve"> </t>
        </is>
      </c>
    </row>
    <row r="28">
      <c r="A28" s="4" t="inlineStr">
        <is>
          <t>Net income (loss) attributable to common shareholders</t>
        </is>
      </c>
      <c r="B28" s="6" t="n">
        <v>6569</v>
      </c>
      <c r="C28" s="6" t="n">
        <v>-4419</v>
      </c>
      <c r="D28" s="6" t="n">
        <v>25485</v>
      </c>
      <c r="E28" s="6" t="n">
        <v>-26530</v>
      </c>
    </row>
    <row r="29">
      <c r="A29" s="3" t="inlineStr">
        <is>
          <t>Numerator—diluted common shares:</t>
        </is>
      </c>
      <c r="B29" s="4" t="inlineStr">
        <is>
          <t xml:space="preserve"> </t>
        </is>
      </c>
      <c r="C29" s="4" t="inlineStr">
        <is>
          <t xml:space="preserve"> </t>
        </is>
      </c>
      <c r="D29" s="4" t="inlineStr">
        <is>
          <t xml:space="preserve"> </t>
        </is>
      </c>
      <c r="E29" s="4" t="inlineStr">
        <is>
          <t xml:space="preserve"> </t>
        </is>
      </c>
    </row>
    <row r="30">
      <c r="A30" s="4" t="inlineStr">
        <is>
          <t>Numerator for diluted net (loss) income available to Class A/B common shareholders</t>
        </is>
      </c>
      <c r="B30" s="6" t="n">
        <v>13795</v>
      </c>
      <c r="C30" s="6" t="n">
        <v>-4509</v>
      </c>
      <c r="D30" s="6" t="n">
        <v>53620</v>
      </c>
      <c r="E30" s="6" t="n">
        <v>-27032</v>
      </c>
    </row>
    <row r="31">
      <c r="A31" s="3" t="inlineStr">
        <is>
          <t>Denominator:</t>
        </is>
      </c>
      <c r="B31" s="4" t="inlineStr">
        <is>
          <t xml:space="preserve"> </t>
        </is>
      </c>
      <c r="C31" s="4" t="inlineStr">
        <is>
          <t xml:space="preserve"> </t>
        </is>
      </c>
      <c r="D31" s="4" t="inlineStr">
        <is>
          <t xml:space="preserve"> </t>
        </is>
      </c>
      <c r="E31" s="4" t="inlineStr">
        <is>
          <t xml:space="preserve"> </t>
        </is>
      </c>
    </row>
    <row r="32">
      <c r="A32" s="4" t="inlineStr">
        <is>
          <t>Basic weighted average Class A/B common shares outstanding (in shares)</t>
        </is>
      </c>
      <c r="B32" s="5" t="n">
        <v>68865783</v>
      </c>
      <c r="C32" s="5" t="n">
        <v>68514843</v>
      </c>
      <c r="D32" s="5" t="n">
        <v>68794915</v>
      </c>
      <c r="E32" s="5" t="n">
        <v>68393923</v>
      </c>
    </row>
    <row r="33">
      <c r="A33" s="4" t="inlineStr">
        <is>
          <t>Diluted weighted average Class A/B common shares outstanding (in shares)</t>
        </is>
      </c>
      <c r="B33" s="5" t="n">
        <v>145312266</v>
      </c>
      <c r="C33" s="5" t="n">
        <v>68879642</v>
      </c>
      <c r="D33" s="5" t="n">
        <v>145064113</v>
      </c>
      <c r="E33" s="5" t="n">
        <v>68758722</v>
      </c>
    </row>
    <row r="34">
      <c r="A34" s="3" t="inlineStr">
        <is>
          <t>Basic earnings (loss) per share:</t>
        </is>
      </c>
      <c r="B34" s="4" t="inlineStr">
        <is>
          <t xml:space="preserve"> </t>
        </is>
      </c>
      <c r="C34" s="4" t="inlineStr">
        <is>
          <t xml:space="preserve"> </t>
        </is>
      </c>
      <c r="D34" s="4" t="inlineStr">
        <is>
          <t xml:space="preserve"> </t>
        </is>
      </c>
      <c r="E34" s="4" t="inlineStr">
        <is>
          <t xml:space="preserve"> </t>
        </is>
      </c>
    </row>
    <row r="35">
      <c r="A35" s="4" t="inlineStr">
        <is>
          <t>Class A/B common shares (in dollars per share)</t>
        </is>
      </c>
      <c r="B35" s="7" t="n">
        <v>0.1</v>
      </c>
      <c r="C35" s="7" t="n">
        <v>-0.06</v>
      </c>
      <c r="D35" s="7" t="n">
        <v>0.37</v>
      </c>
      <c r="E35" s="7" t="n">
        <v>-0.39</v>
      </c>
    </row>
    <row r="36">
      <c r="A36" s="3" t="inlineStr">
        <is>
          <t>Diluted earnings (loss) per share:</t>
        </is>
      </c>
      <c r="B36" s="4" t="inlineStr">
        <is>
          <t xml:space="preserve"> </t>
        </is>
      </c>
      <c r="C36" s="4" t="inlineStr">
        <is>
          <t xml:space="preserve"> </t>
        </is>
      </c>
      <c r="D36" s="4" t="inlineStr">
        <is>
          <t xml:space="preserve"> </t>
        </is>
      </c>
      <c r="E36" s="4" t="inlineStr">
        <is>
          <t xml:space="preserve"> </t>
        </is>
      </c>
    </row>
    <row r="37">
      <c r="A37" s="4" t="inlineStr">
        <is>
          <t>Class A/B common shares (in dollars per share)</t>
        </is>
      </c>
      <c r="B37" s="7" t="n">
        <v>0.09</v>
      </c>
      <c r="C37" s="7" t="n">
        <v>-0.07000000000000001</v>
      </c>
      <c r="D37" s="7" t="n">
        <v>0.37</v>
      </c>
      <c r="E37" s="7" t="n">
        <v>-0.39</v>
      </c>
    </row>
    <row r="38">
      <c r="A38" s="4" t="inlineStr">
        <is>
          <t>Common Class B</t>
        </is>
      </c>
      <c r="B38" s="4" t="inlineStr">
        <is>
          <t xml:space="preserve"> </t>
        </is>
      </c>
      <c r="C38" s="4" t="inlineStr">
        <is>
          <t xml:space="preserve"> </t>
        </is>
      </c>
      <c r="D38" s="4" t="inlineStr">
        <is>
          <t xml:space="preserve"> </t>
        </is>
      </c>
      <c r="E38" s="4" t="inlineStr">
        <is>
          <t xml:space="preserve"> </t>
        </is>
      </c>
    </row>
    <row r="39">
      <c r="A39" s="3" t="inlineStr">
        <is>
          <t>Numerator:</t>
        </is>
      </c>
      <c r="B39" s="4" t="inlineStr">
        <is>
          <t xml:space="preserve"> </t>
        </is>
      </c>
      <c r="C39" s="4" t="inlineStr">
        <is>
          <t xml:space="preserve"> </t>
        </is>
      </c>
      <c r="D39" s="4" t="inlineStr">
        <is>
          <t xml:space="preserve"> </t>
        </is>
      </c>
      <c r="E39" s="4" t="inlineStr">
        <is>
          <t xml:space="preserve"> </t>
        </is>
      </c>
    </row>
    <row r="40">
      <c r="A40" s="4" t="inlineStr">
        <is>
          <t>Net income (loss) attributable to common shareholders</t>
        </is>
      </c>
      <c r="B40" s="6" t="n">
        <v>2</v>
      </c>
      <c r="C40" s="6" t="n">
        <v>-2</v>
      </c>
      <c r="D40" s="6" t="n">
        <v>9</v>
      </c>
      <c r="E40" s="6" t="n">
        <v>-9</v>
      </c>
    </row>
    <row r="41">
      <c r="A41" s="3" t="inlineStr">
        <is>
          <t>Numerator—diluted common shares:</t>
        </is>
      </c>
      <c r="B41" s="4" t="inlineStr">
        <is>
          <t xml:space="preserve"> </t>
        </is>
      </c>
      <c r="C41" s="4" t="inlineStr">
        <is>
          <t xml:space="preserve"> </t>
        </is>
      </c>
      <c r="D41" s="4" t="inlineStr">
        <is>
          <t xml:space="preserve"> </t>
        </is>
      </c>
      <c r="E41" s="4" t="inlineStr">
        <is>
          <t xml:space="preserve"> </t>
        </is>
      </c>
    </row>
    <row r="42">
      <c r="A42" s="4" t="inlineStr">
        <is>
          <t>Numerator for diluted net (loss) income available to Class A/B common shareholders</t>
        </is>
      </c>
      <c r="B42" s="6" t="n">
        <v>2</v>
      </c>
      <c r="C42" s="6" t="n">
        <v>-2</v>
      </c>
      <c r="D42" s="6" t="n">
        <v>9</v>
      </c>
      <c r="E42" s="6" t="n">
        <v>-9</v>
      </c>
    </row>
    <row r="43">
      <c r="A43" s="3" t="inlineStr">
        <is>
          <t>Denominator:</t>
        </is>
      </c>
      <c r="B43" s="4" t="inlineStr">
        <is>
          <t xml:space="preserve"> </t>
        </is>
      </c>
      <c r="C43" s="4" t="inlineStr">
        <is>
          <t xml:space="preserve"> </t>
        </is>
      </c>
      <c r="D43" s="4" t="inlineStr">
        <is>
          <t xml:space="preserve"> </t>
        </is>
      </c>
      <c r="E43" s="4" t="inlineStr">
        <is>
          <t xml:space="preserve"> </t>
        </is>
      </c>
    </row>
    <row r="44">
      <c r="A44" s="4" t="inlineStr">
        <is>
          <t>Basic weighted average Class A/B common shares outstanding (in shares)</t>
        </is>
      </c>
      <c r="B44" s="5" t="n">
        <v>79233544</v>
      </c>
      <c r="C44" s="5" t="n">
        <v>79233544</v>
      </c>
      <c r="D44" s="5" t="n">
        <v>79233544</v>
      </c>
      <c r="E44" s="5" t="n">
        <v>79233544</v>
      </c>
    </row>
    <row r="45">
      <c r="A45" s="4" t="inlineStr">
        <is>
          <t>Diluted weighted average Class A/B common shares outstanding (in shares)</t>
        </is>
      </c>
      <c r="B45" s="5" t="n">
        <v>79233544</v>
      </c>
      <c r="C45" s="5" t="n">
        <v>79233544</v>
      </c>
      <c r="D45" s="5" t="n">
        <v>79233544</v>
      </c>
      <c r="E45" s="5" t="n">
        <v>79233544</v>
      </c>
    </row>
    <row r="46">
      <c r="A46" s="3" t="inlineStr">
        <is>
          <t>Basic earnings (loss) per share:</t>
        </is>
      </c>
      <c r="B46" s="4" t="inlineStr">
        <is>
          <t xml:space="preserve"> </t>
        </is>
      </c>
      <c r="C46" s="4" t="inlineStr">
        <is>
          <t xml:space="preserve"> </t>
        </is>
      </c>
      <c r="D46" s="4" t="inlineStr">
        <is>
          <t xml:space="preserve"> </t>
        </is>
      </c>
      <c r="E46" s="4" t="inlineStr">
        <is>
          <t xml:space="preserve"> </t>
        </is>
      </c>
    </row>
    <row r="47">
      <c r="A47" s="4" t="inlineStr">
        <is>
          <t>Class A/B common shares (in dollars per share)</t>
        </is>
      </c>
      <c r="B47" s="6" t="n">
        <v>0</v>
      </c>
      <c r="C47" s="6" t="n">
        <v>0</v>
      </c>
      <c r="D47" s="6" t="n">
        <v>0</v>
      </c>
      <c r="E47" s="6" t="n">
        <v>0</v>
      </c>
    </row>
    <row r="48">
      <c r="A48" s="3" t="inlineStr">
        <is>
          <t>Diluted earnings (loss) per share:</t>
        </is>
      </c>
      <c r="B48" s="4" t="inlineStr">
        <is>
          <t xml:space="preserve"> </t>
        </is>
      </c>
      <c r="C48" s="4" t="inlineStr">
        <is>
          <t xml:space="preserve"> </t>
        </is>
      </c>
      <c r="D48" s="4" t="inlineStr">
        <is>
          <t xml:space="preserve"> </t>
        </is>
      </c>
      <c r="E48" s="4" t="inlineStr">
        <is>
          <t xml:space="preserve"> </t>
        </is>
      </c>
    </row>
    <row r="49">
      <c r="A49" s="4" t="inlineStr">
        <is>
          <t>Class A/B common shares (in dollars per share)</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Thousands</t>
        </is>
      </c>
      <c r="B1" s="2" t="inlineStr">
        <is>
          <t>9 Months Ended</t>
        </is>
      </c>
    </row>
    <row r="2">
      <c r="B2" s="2" t="inlineStr">
        <is>
          <t>Sep. 30, 2023</t>
        </is>
      </c>
      <c r="C2" s="2" t="inlineStr">
        <is>
          <t>Sep. 30, 2022</t>
        </is>
      </c>
      <c r="D2" s="2" t="inlineStr">
        <is>
          <t>Jun. 30, 2023</t>
        </is>
      </c>
      <c r="E2" s="2" t="inlineStr">
        <is>
          <t>Dec. 31, 2022</t>
        </is>
      </c>
      <c r="F2" s="2" t="inlineStr">
        <is>
          <t>Jun. 30, 2022</t>
        </is>
      </c>
      <c r="G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ension plan, tax benefits</t>
        </is>
      </c>
      <c r="B4" s="6" t="n">
        <v>800</v>
      </c>
      <c r="C4" s="4" t="inlineStr">
        <is>
          <t xml:space="preserve"> </t>
        </is>
      </c>
      <c r="D4" s="4" t="inlineStr">
        <is>
          <t xml:space="preserve"> </t>
        </is>
      </c>
      <c r="E4" s="6" t="n">
        <v>800</v>
      </c>
      <c r="F4" s="4" t="inlineStr">
        <is>
          <t xml:space="preserve"> </t>
        </is>
      </c>
      <c r="G4" s="4" t="inlineStr">
        <is>
          <t xml:space="preserve"> </t>
        </is>
      </c>
    </row>
    <row r="5">
      <c r="A5" s="4" t="inlineStr">
        <is>
          <t>Accumulated other comprehensive loss included in noncontrolling interests</t>
        </is>
      </c>
      <c r="B5" s="5" t="n">
        <v>-1921383</v>
      </c>
      <c r="C5" s="6" t="n">
        <v>-1846483</v>
      </c>
      <c r="D5" s="6" t="n">
        <v>-1908326</v>
      </c>
      <c r="E5" s="5" t="n">
        <v>-1868047</v>
      </c>
      <c r="F5" s="6" t="n">
        <v>-1855314</v>
      </c>
      <c r="G5" s="6" t="n">
        <v>-1900378</v>
      </c>
    </row>
    <row r="6">
      <c r="A6" s="4" t="inlineStr">
        <is>
          <t>Total Members’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amortized defined benefit pension plan net actuarial losses</t>
        </is>
      </c>
      <c r="B8" s="5" t="n">
        <v>2900</v>
      </c>
      <c r="C8" s="4" t="inlineStr">
        <is>
          <t xml:space="preserve"> </t>
        </is>
      </c>
      <c r="D8" s="4" t="inlineStr">
        <is>
          <t xml:space="preserve"> </t>
        </is>
      </c>
      <c r="E8" s="5" t="n">
        <v>3000</v>
      </c>
      <c r="F8" s="4" t="inlineStr">
        <is>
          <t xml:space="preserve"> </t>
        </is>
      </c>
      <c r="G8" s="4" t="inlineStr">
        <is>
          <t xml:space="preserve"> </t>
        </is>
      </c>
    </row>
    <row r="9">
      <c r="A9" s="4" t="inlineStr">
        <is>
          <t>Accumulated other comprehensive loss included in noncontrolling interests</t>
        </is>
      </c>
      <c r="B9" s="5" t="n">
        <v>-646661</v>
      </c>
      <c r="C9" s="5" t="n">
        <v>-607146</v>
      </c>
      <c r="D9" s="6" t="n">
        <v>-639116</v>
      </c>
      <c r="E9" s="5" t="n">
        <v>-618131</v>
      </c>
      <c r="F9" s="6" t="n">
        <v>-610890</v>
      </c>
      <c r="G9" s="6" t="n">
        <v>-634424</v>
      </c>
    </row>
    <row r="10">
      <c r="A10" s="4" t="inlineStr">
        <is>
          <t>AOCI Attributable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loss included in noncontrolling interests</t>
        </is>
      </c>
      <c r="B12" s="5" t="n">
        <v>1800</v>
      </c>
      <c r="C12" s="4" t="inlineStr">
        <is>
          <t xml:space="preserve"> </t>
        </is>
      </c>
      <c r="D12" s="4" t="inlineStr">
        <is>
          <t xml:space="preserve"> </t>
        </is>
      </c>
      <c r="E12" s="6" t="n">
        <v>1900</v>
      </c>
      <c r="F12" s="4" t="inlineStr">
        <is>
          <t xml:space="preserve"> </t>
        </is>
      </c>
      <c r="G12" s="4" t="inlineStr">
        <is>
          <t xml:space="preserve"> </t>
        </is>
      </c>
    </row>
    <row r="13">
      <c r="A13" s="4" t="inlineStr">
        <is>
          <t>Accumulated Defined Benefit Plans Adjustment, Net Gain (Loss)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lassifications from accumulated other comprehensive loss</t>
        </is>
      </c>
      <c r="B15" s="6" t="n">
        <v>76</v>
      </c>
      <c r="C15" s="6" t="n">
        <v>24</v>
      </c>
      <c r="D15" s="4" t="inlineStr">
        <is>
          <t xml:space="preserve"> </t>
        </is>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4979</v>
      </c>
      <c r="C4" s="6" t="n">
        <v>-57272</v>
      </c>
    </row>
    <row r="5">
      <c r="A5" s="3" t="inlineStr">
        <is>
          <t>Adjustments to reconcile net income (loss) to net cash provided by (used in) operating activities:</t>
        </is>
      </c>
      <c r="B5" s="4" t="inlineStr">
        <is>
          <t xml:space="preserve"> </t>
        </is>
      </c>
      <c r="C5" s="4" t="inlineStr">
        <is>
          <t xml:space="preserve"> </t>
        </is>
      </c>
    </row>
    <row r="6">
      <c r="A6" s="4" t="inlineStr">
        <is>
          <t>Equity in (earnings) loss from unconsolidated entities</t>
        </is>
      </c>
      <c r="B6" s="5" t="n">
        <v>-52554</v>
      </c>
      <c r="C6" s="5" t="n">
        <v>4654</v>
      </c>
    </row>
    <row r="7">
      <c r="A7" s="4" t="inlineStr">
        <is>
          <t>Return on investment from Great Park Venture</t>
        </is>
      </c>
      <c r="B7" s="5" t="n">
        <v>52736</v>
      </c>
      <c r="C7" s="5" t="n">
        <v>0</v>
      </c>
    </row>
    <row r="8">
      <c r="A8" s="4" t="inlineStr">
        <is>
          <t>Depreciation and amortization</t>
        </is>
      </c>
      <c r="B8" s="5" t="n">
        <v>13077</v>
      </c>
      <c r="C8" s="5" t="n">
        <v>9763</v>
      </c>
    </row>
    <row r="9">
      <c r="A9" s="4" t="inlineStr">
        <is>
          <t>Share-based compensation</t>
        </is>
      </c>
      <c r="B9" s="5" t="n">
        <v>2610</v>
      </c>
      <c r="C9" s="5" t="n">
        <v>5451</v>
      </c>
    </row>
    <row r="10">
      <c r="A10" s="3" t="inlineStr">
        <is>
          <t>Changes in operating assets and liabilities:</t>
        </is>
      </c>
      <c r="B10" s="4" t="inlineStr">
        <is>
          <t xml:space="preserve"> </t>
        </is>
      </c>
      <c r="C10" s="4" t="inlineStr">
        <is>
          <t xml:space="preserve"> </t>
        </is>
      </c>
    </row>
    <row r="11">
      <c r="A11" s="4" t="inlineStr">
        <is>
          <t>Inventories</t>
        </is>
      </c>
      <c r="B11" s="5" t="n">
        <v>-12245</v>
      </c>
      <c r="C11" s="5" t="n">
        <v>-131288</v>
      </c>
    </row>
    <row r="12">
      <c r="A12" s="4" t="inlineStr">
        <is>
          <t>Related party assets</t>
        </is>
      </c>
      <c r="B12" s="5" t="n">
        <v>4244</v>
      </c>
      <c r="C12" s="5" t="n">
        <v>-4778</v>
      </c>
    </row>
    <row r="13">
      <c r="A13" s="4" t="inlineStr">
        <is>
          <t>Other assets</t>
        </is>
      </c>
      <c r="B13" s="5" t="n">
        <v>3581</v>
      </c>
      <c r="C13" s="5" t="n">
        <v>-878</v>
      </c>
    </row>
    <row r="14">
      <c r="A14" s="4" t="inlineStr">
        <is>
          <t>Accounts payable and other liabilities</t>
        </is>
      </c>
      <c r="B14" s="5" t="n">
        <v>5893</v>
      </c>
      <c r="C14" s="5" t="n">
        <v>-7866</v>
      </c>
    </row>
    <row r="15">
      <c r="A15" s="4" t="inlineStr">
        <is>
          <t>Related party liabilities</t>
        </is>
      </c>
      <c r="B15" s="5" t="n">
        <v>-7257</v>
      </c>
      <c r="C15" s="5" t="n">
        <v>7191</v>
      </c>
    </row>
    <row r="16">
      <c r="A16" s="4" t="inlineStr">
        <is>
          <t>Net cash provided by (used in) operating activities</t>
        </is>
      </c>
      <c r="B16" s="5" t="n">
        <v>65064</v>
      </c>
      <c r="C16" s="5" t="n">
        <v>-175023</v>
      </c>
    </row>
    <row r="17">
      <c r="A17" s="3" t="inlineStr">
        <is>
          <t>CASH FLOWS FROM INVESTING ACTIVITIES:</t>
        </is>
      </c>
      <c r="B17" s="4" t="inlineStr">
        <is>
          <t xml:space="preserve"> </t>
        </is>
      </c>
      <c r="C17" s="4" t="inlineStr">
        <is>
          <t xml:space="preserve"> </t>
        </is>
      </c>
    </row>
    <row r="18">
      <c r="A18" s="4" t="inlineStr">
        <is>
          <t>Contribution to Valencia Landbank Venture</t>
        </is>
      </c>
      <c r="B18" s="5" t="n">
        <v>0</v>
      </c>
      <c r="C18" s="5" t="n">
        <v>-95</v>
      </c>
    </row>
    <row r="19">
      <c r="A19" s="4" t="inlineStr">
        <is>
          <t>Purchase of properties and equipment</t>
        </is>
      </c>
      <c r="B19" s="5" t="n">
        <v>0</v>
      </c>
      <c r="C19" s="5" t="n">
        <v>-62</v>
      </c>
    </row>
    <row r="20">
      <c r="A20" s="4" t="inlineStr">
        <is>
          <t>Net cash provided by investing activities</t>
        </is>
      </c>
      <c r="B20" s="5" t="n">
        <v>29946</v>
      </c>
      <c r="C20" s="5" t="n">
        <v>2307</v>
      </c>
    </row>
    <row r="21">
      <c r="A21" s="3" t="inlineStr">
        <is>
          <t>CASH FLOWS FROM FINANCING ACTIVITIES:</t>
        </is>
      </c>
      <c r="B21" s="4" t="inlineStr">
        <is>
          <t xml:space="preserve"> </t>
        </is>
      </c>
      <c r="C21" s="4" t="inlineStr">
        <is>
          <t xml:space="preserve"> </t>
        </is>
      </c>
    </row>
    <row r="22">
      <c r="A22" s="4" t="inlineStr">
        <is>
          <t>Related party reimbursement obligation</t>
        </is>
      </c>
      <c r="B22" s="5" t="n">
        <v>-4282</v>
      </c>
      <c r="C22" s="5" t="n">
        <v>-3196</v>
      </c>
    </row>
    <row r="23">
      <c r="A23" s="4" t="inlineStr">
        <is>
          <t>Reacquisition of share-based compensation awards for tax-withholding purposes</t>
        </is>
      </c>
      <c r="B23" s="5" t="n">
        <v>-202</v>
      </c>
      <c r="C23" s="5" t="n">
        <v>-2736</v>
      </c>
    </row>
    <row r="24">
      <c r="A24" s="4" t="inlineStr">
        <is>
          <t>Tax distributions to noncontrolling interests</t>
        </is>
      </c>
      <c r="B24" s="5" t="n">
        <v>-4033</v>
      </c>
      <c r="C24" s="5" t="n">
        <v>-435</v>
      </c>
    </row>
    <row r="25">
      <c r="A25" s="4" t="inlineStr">
        <is>
          <t>Net cash used in financing activities</t>
        </is>
      </c>
      <c r="B25" s="5" t="n">
        <v>-8517</v>
      </c>
      <c r="C25" s="5" t="n">
        <v>-6367</v>
      </c>
    </row>
    <row r="26">
      <c r="A26" s="4" t="inlineStr">
        <is>
          <t>NET INCREASE (DECREASE) IN CASH, CASH EQUIVALENTS, AND RESTRICTED CASH</t>
        </is>
      </c>
      <c r="B26" s="5" t="n">
        <v>86493</v>
      </c>
      <c r="C26" s="5" t="n">
        <v>-179083</v>
      </c>
    </row>
    <row r="27">
      <c r="A27" s="4" t="inlineStr">
        <is>
          <t>CASH, CASH EQUIVALENTS, AND RESTRICTED CASH—Beginning of period</t>
        </is>
      </c>
      <c r="B27" s="5" t="n">
        <v>132763</v>
      </c>
      <c r="C27" s="5" t="n">
        <v>266792</v>
      </c>
    </row>
    <row r="28">
      <c r="A28" s="4" t="inlineStr">
        <is>
          <t>CASH, CASH EQUIVALENTS, AND RESTRICTED CASH—End of period</t>
        </is>
      </c>
      <c r="B28" s="5" t="n">
        <v>219256</v>
      </c>
      <c r="C28" s="5" t="n">
        <v>87709</v>
      </c>
    </row>
    <row r="29">
      <c r="A29" s="4" t="inlineStr">
        <is>
          <t>Great Park Venture</t>
        </is>
      </c>
      <c r="B29" s="4" t="inlineStr">
        <is>
          <t xml:space="preserve"> </t>
        </is>
      </c>
      <c r="C29" s="4" t="inlineStr">
        <is>
          <t xml:space="preserve"> </t>
        </is>
      </c>
    </row>
    <row r="30">
      <c r="A30" s="3" t="inlineStr">
        <is>
          <t>Adjustments to reconcile net income (loss) to net cash provided by (used in) operating activities:</t>
        </is>
      </c>
      <c r="B30" s="4" t="inlineStr">
        <is>
          <t xml:space="preserve"> </t>
        </is>
      </c>
      <c r="C30" s="4" t="inlineStr">
        <is>
          <t xml:space="preserve"> </t>
        </is>
      </c>
    </row>
    <row r="31">
      <c r="A31" s="4" t="inlineStr">
        <is>
          <t>Equity in (earnings) loss from unconsolidated entities</t>
        </is>
      </c>
      <c r="B31" s="5" t="n">
        <v>-53072</v>
      </c>
      <c r="C31" s="5" t="n">
        <v>5634</v>
      </c>
    </row>
    <row r="32">
      <c r="A32" s="3" t="inlineStr">
        <is>
          <t>CASH FLOWS FROM INVESTING ACTIVITIES:</t>
        </is>
      </c>
      <c r="B32" s="4" t="inlineStr">
        <is>
          <t xml:space="preserve"> </t>
        </is>
      </c>
      <c r="C32" s="4" t="inlineStr">
        <is>
          <t xml:space="preserve"> </t>
        </is>
      </c>
    </row>
    <row r="33">
      <c r="A33" s="4" t="inlineStr">
        <is>
          <t>Return of investment</t>
        </is>
      </c>
      <c r="B33" s="5" t="n">
        <v>29028</v>
      </c>
      <c r="C33" s="5" t="n">
        <v>0</v>
      </c>
    </row>
    <row r="34">
      <c r="A34" s="4" t="inlineStr">
        <is>
          <t>Valencia Landbank Venture</t>
        </is>
      </c>
      <c r="B34" s="4" t="inlineStr">
        <is>
          <t xml:space="preserve"> </t>
        </is>
      </c>
      <c r="C34" s="4" t="inlineStr">
        <is>
          <t xml:space="preserve"> </t>
        </is>
      </c>
    </row>
    <row r="35">
      <c r="A35" s="3" t="inlineStr">
        <is>
          <t>Adjustments to reconcile net income (loss) to net cash provided by (used in) operating activities:</t>
        </is>
      </c>
      <c r="B35" s="4" t="inlineStr">
        <is>
          <t xml:space="preserve"> </t>
        </is>
      </c>
      <c r="C35" s="4" t="inlineStr">
        <is>
          <t xml:space="preserve"> </t>
        </is>
      </c>
    </row>
    <row r="36">
      <c r="A36" s="4" t="inlineStr">
        <is>
          <t>Equity in (earnings) loss from unconsolidated entities</t>
        </is>
      </c>
      <c r="B36" s="5" t="n">
        <v>-500</v>
      </c>
      <c r="C36" s="5" t="n">
        <v>-900</v>
      </c>
    </row>
    <row r="37">
      <c r="A37" s="3" t="inlineStr">
        <is>
          <t>CASH FLOWS FROM INVESTING ACTIVITIES:</t>
        </is>
      </c>
      <c r="B37" s="4" t="inlineStr">
        <is>
          <t xml:space="preserve"> </t>
        </is>
      </c>
      <c r="C37" s="4" t="inlineStr">
        <is>
          <t xml:space="preserve"> </t>
        </is>
      </c>
    </row>
    <row r="38">
      <c r="A38" s="4" t="inlineStr">
        <is>
          <t>Return of investment</t>
        </is>
      </c>
      <c r="B38" s="6" t="n">
        <v>918</v>
      </c>
      <c r="C38" s="6" t="n">
        <v>24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Five Point Holdings, LLC, a Delaware limited liability company (the “Holding Company” and, together with its consolidated subsidiaries, the “Company”), is an owner and developer of mixed-use planned communities in California. The Holding Company owns all of its assets and conducts all of its operations through Five Point Operating Company, LP, a Delaware limited partnership (the “Operating Company”), and its subsidiaries. The Company has two classes of shares outstanding: Class A common shares and Class B common shares. Holders of Class A common shares and holders of Class B common shares are entitled to one vote for each share held of record on all matters submitted to a vote of shareholders, and are both entitled to receive distributions at the same time. However, the distributions paid to holders of Class B common shares are in an amount per share equal to 0.0003 multiplied by the amount paid per Class A common share. The Company presents noncontrolling interests on the Company’s condensed consolidated balance sheet and classifies such interests within capital but separate from the Company’s Class A and Class B members’ capital. Noncontrolling interests represent equity interests in the Company’s consolidated subsidiaries held by partners in the Operating Company, excluding the Holding Company, and members in The Shipyard Communities, LLC (the “San Francisco Venture”), excluding the Operating Company (see Note 5). The Company has an entity structure in which the Company’s two largest equity owners, Lennar Corporation (“Lennar”) and Castlelake, LP (“Castlelake”), and the Company’s founder and Chairman Emeritus, Emile Haddad, separately hold, in addition to interests in the Company’s common shares, equity interests in either or both the Operating Company or the San Francisco Venture that can be exchanged for, at the Company’s option, either the Company’s Class A common shares or cash. The diagram below presents a simplified depiction of the Company’s organizational structure as of September 30, 2023: (1) A wholly owned subsidiary of the Holding Company serves as the sole managing general partner of the Operating Company. As of September 30, 2023, the Company owned approximately 62.6% of the outstanding Class A Common Units of the Operating Company. After a one year holding period, a holder of Class A Common Units of the Operating Company can exchange the units for, at the Company’s option, either Class A common shares of the Holding Company, on a one-for-one basis, or cash equal to the fair market value of such shares. Until Class A Common Units of the Operating Company are exchanged or redeemed, the capital associated with Class A Common Units of the Operating Company not held by the Holding Company is presented within "noncontrolling interests" on the Company’s condensed consolidated balance sheet. Assuming the exchange of all outstanding Class A Common Units of the Operating Company and all outstanding Class A units of the San Francisco Venture (see (2) below), that are not held by the Company, based on the closing price of the Company’s Class A common shares on October 13, 2023 ($2.63), the equity market capitalization of the Company was approximately $390.4 million. (2) The Operating Company owns all of the outstanding Class B units of the San Francisco Venture, the entity developing the Candlestick and The San Francisco Shipyard communities. The Class A units of the San Francisco Venture, which the Operating Company does not own, are intended to be economically equivalent to Class A Common Units of the Operating Company. As the holder of all outstanding Class B units of the San Francisco Venture, the Operating Company is entitled to receive 99% of available cash from the San Francisco Venture after the holders of Class A units in the San Francisco Venture have received distributions equivalent to the distributions, if any, paid on Class A Common Units of the Operating Company. Class A units of the San Francisco Venture can be exchanged, on a one-for-one basis, for Class A Common Units of the Operating Company (See Note 5). Until exchanged or redeemed through the Operating Company, the capital associated with Class A units of the San Francisco Venture is presented within "noncontrolling interests" on the Company’s condensed consolidated balance sheet. (3) Together, the Operating Company, Five Point Communities, LP, a Delaware limited partnership (“FP LP”), and Five Point Communities Management, Inc., a Delaware corporation (“FP Inc.” and together with FP LP, the “Management Company”) own 100% of Five Point Land, LLC, a Delaware limited liability company (“FPL”), the entity developing Valencia, a mixed-use planned community located in northern Los Angeles County, California. The Operating Company has a controlling interest in the Management Company. (4) Interests in Heritage Fields LLC, a Delaware limited liability company (the “Great Park Venture”), are either “Percentage Interests” or “Legacy Interests.” Holders of the Legacy Interests were entitled to receive priority distributions up to an aggregate amount of $565.0 million, of which $524.3 million had been distributed as of October 13, 2023 (See Note 4). The Company owns a 37.5% Percentage Interest in the Great Park Venture and serves as its administrative member. However, management of the Great Park Venture is vested in the four voting members, who have a total of five votes. Major decisions generally require the approval of at least 75% of the votes of the voting members. The Company has two votes, and the other three voting members each have one vote, so the Company is unable to approve any major decision without the consent or approval of at least two of the other voting members. The Company does not include the Great Park Venture as a consolidated subsidiary, but rather as an equity method investee, in its condensed consolidated financial statements. (5) The Company owns a 75% interest in Five Point Office Venture Holdings I, LLC, a Delaware limited liability company (the “Gateway Commercial Venture”). The Company manages the Gateway Commercial Venture, however, the manager’s authority is limited. Major decisions by the Gateway Commercial Venture generally require unanimous approval by an executive committee composed of two people designated by the Company and two people designated by another investor. Some decisions require approval by all of the members of the Gateway Commercial Venture. The Company does not include the Gateway Commercial Venture as a consolidated subsidiary, but rather as an equity method investee, i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2:16:47Z</dcterms:created>
  <dcterms:modified xmlns:dcterms="http://purl.org/dc/terms/" xmlns:xsi="http://www.w3.org/2001/XMLSchema-instance" xsi:type="dcterms:W3CDTF">2023-10-20T22:16:47Z</dcterms:modified>
</cp:coreProperties>
</file>